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Acquisitions" sheetId="12" state="visible" r:id="rId12"/>
    <sheet xmlns:r="http://schemas.openxmlformats.org/officeDocument/2006/relationships" name="Goodwill and Other Identifiable" sheetId="13" state="visible" r:id="rId13"/>
    <sheet xmlns:r="http://schemas.openxmlformats.org/officeDocument/2006/relationships" name="Short-Term Borrowings and Long-"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and Summary of Signi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Goodwill and Other Identifiab_2" sheetId="25" state="visible" r:id="rId25"/>
    <sheet xmlns:r="http://schemas.openxmlformats.org/officeDocument/2006/relationships" name="Short-Term Borrowings and Lon_2" sheetId="26" state="visible" r:id="rId26"/>
    <sheet xmlns:r="http://schemas.openxmlformats.org/officeDocument/2006/relationships" name="Derivatives and Hedging Activ_2"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Business and Summary of Signi_3" sheetId="32" state="visible" r:id="rId32"/>
    <sheet xmlns:r="http://schemas.openxmlformats.org/officeDocument/2006/relationships" name="Revenue Recognition (Details)" sheetId="33" state="visible" r:id="rId33"/>
    <sheet xmlns:r="http://schemas.openxmlformats.org/officeDocument/2006/relationships" name="Earnings Per Share (Details)" sheetId="34" state="visible" r:id="rId34"/>
    <sheet xmlns:r="http://schemas.openxmlformats.org/officeDocument/2006/relationships" name="Accumulated Other Comprehensi_3" sheetId="35" state="visible" r:id="rId35"/>
    <sheet xmlns:r="http://schemas.openxmlformats.org/officeDocument/2006/relationships" name="Acquisitions (Narrative) (Detai" sheetId="36" state="visible" r:id="rId36"/>
    <sheet xmlns:r="http://schemas.openxmlformats.org/officeDocument/2006/relationships" name="Goodwill and Other Identifiab_3" sheetId="37" state="visible" r:id="rId37"/>
    <sheet xmlns:r="http://schemas.openxmlformats.org/officeDocument/2006/relationships" name="Goodwill and Other Identifiab_4" sheetId="38" state="visible" r:id="rId38"/>
    <sheet xmlns:r="http://schemas.openxmlformats.org/officeDocument/2006/relationships" name="Short-Term Borrowings and Lon_3" sheetId="39" state="visible" r:id="rId39"/>
    <sheet xmlns:r="http://schemas.openxmlformats.org/officeDocument/2006/relationships" name="Short-Term Borrowings and Lon_4"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Derivatives and Hedging Activ_5" sheetId="43" state="visible" r:id="rId43"/>
    <sheet xmlns:r="http://schemas.openxmlformats.org/officeDocument/2006/relationships" name="Derivatives and Hedging Activ_6"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Segment Information (Narrative)" sheetId="49" state="visible" r:id="rId49"/>
    <sheet xmlns:r="http://schemas.openxmlformats.org/officeDocument/2006/relationships" name="Segment Information (Financial " sheetId="50" state="visible" r:id="rId50"/>
    <sheet xmlns:r="http://schemas.openxmlformats.org/officeDocument/2006/relationships" name="Segment Information (Assets By "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Leases - Weighted Average Remai" sheetId="56" state="visible" r:id="rId56"/>
    <sheet xmlns:r="http://schemas.openxmlformats.org/officeDocument/2006/relationships" name="Leases - Maturities of Operatin"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531">
  <si>
    <t>Cover Page - shares</t>
  </si>
  <si>
    <t>6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00-26926</t>
  </si>
  <si>
    <t>Entity Registrant Name</t>
  </si>
  <si>
    <t>ScanSource, Inc.</t>
  </si>
  <si>
    <t>Entity Incorporation, State or Country Code</t>
  </si>
  <si>
    <t>SC</t>
  </si>
  <si>
    <t>Entity Tax Identification Number</t>
  </si>
  <si>
    <t>57-0965380</t>
  </si>
  <si>
    <t>Entity Address, Address Line One</t>
  </si>
  <si>
    <t>6 Logue Court</t>
  </si>
  <si>
    <t>Entity Address, City or Town</t>
  </si>
  <si>
    <t>Greenville</t>
  </si>
  <si>
    <t>Entity Address, State or Province</t>
  </si>
  <si>
    <t>Entity Address, Postal Zip Code</t>
  </si>
  <si>
    <t>29615</t>
  </si>
  <si>
    <t>City Area Code</t>
  </si>
  <si>
    <t>864</t>
  </si>
  <si>
    <t>Local Phone Number</t>
  </si>
  <si>
    <t>288-2432</t>
  </si>
  <si>
    <t>Title of 12(b) Security</t>
  </si>
  <si>
    <t>Common stock, no par value</t>
  </si>
  <si>
    <t>Trading Symbol</t>
  </si>
  <si>
    <t>SCS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8965</t>
  </si>
  <si>
    <t>Current Fiscal Year End Date</t>
  </si>
  <si>
    <t>--06-30</t>
  </si>
  <si>
    <t>Document Fiscal Year Focus</t>
  </si>
  <si>
    <t>2020</t>
  </si>
  <si>
    <t>Document Fiscal Period Focus</t>
  </si>
  <si>
    <t>Q2</t>
  </si>
  <si>
    <t>Amendment Flag</t>
  </si>
  <si>
    <t>Condensed Consolidated Balance Sheets (Unaudited) - USD ($) $ in Thousands</t>
  </si>
  <si>
    <t>Jun. 30, 2019</t>
  </si>
  <si>
    <t>Current assets:</t>
  </si>
  <si>
    <t>Cash and cash equivalents</t>
  </si>
  <si>
    <t>Accounts receivable, less allowance of $37,672 at December 31, 2019 and $38,849 at June 30, 2019</t>
  </si>
  <si>
    <t>Inventories</t>
  </si>
  <si>
    <t>Prepaid expenses and other current assets</t>
  </si>
  <si>
    <t>Total current assets</t>
  </si>
  <si>
    <t>Property and equipment, net</t>
  </si>
  <si>
    <t>Goodwill</t>
  </si>
  <si>
    <t>Identifiable intangible assets, net</t>
  </si>
  <si>
    <t>Deferred income taxes</t>
  </si>
  <si>
    <t>Other non-current assets</t>
  </si>
  <si>
    <t>Total assets</t>
  </si>
  <si>
    <t>Current liabilities:</t>
  </si>
  <si>
    <t>Accounts payable</t>
  </si>
  <si>
    <t>Accrued expenses and other current liabilities</t>
  </si>
  <si>
    <t>Current portion of contingent consideration</t>
  </si>
  <si>
    <t>Income taxes payable</t>
  </si>
  <si>
    <t>Short-term borrowings</t>
  </si>
  <si>
    <t>Current portion of long-term debt</t>
  </si>
  <si>
    <t>Total current liabilities</t>
  </si>
  <si>
    <t>Long-term debt, net of current portion</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345,798 and 25,408,397 shares issued and outstanding at December 31, 2019 and June 30, 2019, respectively</t>
  </si>
  <si>
    <t>Retained earnings</t>
  </si>
  <si>
    <t>Accumulated other comprehensive loss</t>
  </si>
  <si>
    <t>Total shareholders’ equity</t>
  </si>
  <si>
    <t>Total liabilities and shareholders’ equity</t>
  </si>
  <si>
    <t>Condensed Consolidated Balance Sheets (Unaudited) (Parenthetical) - USD ($) $ in Thousands</t>
  </si>
  <si>
    <t>Allowance for accounts receivable</t>
  </si>
  <si>
    <t>Stockholders' Equity Attributable to Parent [Abstract]</t>
  </si>
  <si>
    <t>Preferred stock, shares authorized (in shares)</t>
  </si>
  <si>
    <t>Preferred stock, shares issued (in shares)</t>
  </si>
  <si>
    <t>Common stock, shares authorized (in shares)</t>
  </si>
  <si>
    <t>Common stock, share issued (in shares)</t>
  </si>
  <si>
    <t>Common stock, shares outstanding (in shares)</t>
  </si>
  <si>
    <t>Condensed Consolidated Income Statements (Unaudited) - USD ($) shares in Thousands, $ in Thousands</t>
  </si>
  <si>
    <t>3 Months Ended</t>
  </si>
  <si>
    <t>Dec. 31, 2018</t>
  </si>
  <si>
    <t>Income Statement [Abstract]</t>
  </si>
  <si>
    <t>Net sales</t>
  </si>
  <si>
    <t>Cost of goods sold</t>
  </si>
  <si>
    <t>Gross profit</t>
  </si>
  <si>
    <t>Selling, general and administrative expenses</t>
  </si>
  <si>
    <t>Depreciation expense</t>
  </si>
  <si>
    <t>Intangible amortization expense</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densed Consolidated Statements of Comprehensive (Loss) Income (Unaudited) - USD ($) $ in Thousands</t>
  </si>
  <si>
    <t>Comprehensive Income (Loss), Net of Tax, Attributable to Parent [Abstract]</t>
  </si>
  <si>
    <t>Unrealized (loss) gain on hedged transaction, net of tax</t>
  </si>
  <si>
    <t>Foreign currency translation adjustment</t>
  </si>
  <si>
    <t>Comprehensive income</t>
  </si>
  <si>
    <t>Condensed Consolidated Statements of Shareholders' Equity (Unaudited) - USD ($) $ in Thousands</t>
  </si>
  <si>
    <t>Total</t>
  </si>
  <si>
    <t>Common Stock [Member]</t>
  </si>
  <si>
    <t>Retained Earnings [Member]</t>
  </si>
  <si>
    <t>Accumulated Other Comprehensive Loss [Member]</t>
  </si>
  <si>
    <t>Beginning balance (in shares) at Jun. 30, 2018</t>
  </si>
  <si>
    <t>Beginning balance at Jun. 30, 2018</t>
  </si>
  <si>
    <t>Increase (Decrease) in Stockholders' Equity [Roll Forward]</t>
  </si>
  <si>
    <t>Unrealized loss on hedged transaction, net of tax</t>
  </si>
  <si>
    <t>Exercise of stock options and shares issued under share-based compensation plans, net of shares withheld for employee taxes (in shares)</t>
  </si>
  <si>
    <t>Exercise of stock options and shares issued under share-based compensation plans, net of shares withheld for employee taxes</t>
  </si>
  <si>
    <t>Share-based compensation</t>
  </si>
  <si>
    <t>Ending balance (in shares) at Sep. 30, 2018</t>
  </si>
  <si>
    <t>Ending balance at Sep. 30, 2018</t>
  </si>
  <si>
    <t>Ending balance (in shares) at Dec. 31, 2018</t>
  </si>
  <si>
    <t>Ending balance at Dec. 31, 2018</t>
  </si>
  <si>
    <t>Beginning balance (in shares) at Sep. 30, 2018</t>
  </si>
  <si>
    <t>Beginning balance at Sep. 30, 2018</t>
  </si>
  <si>
    <t>Common stock repurchased (in shares)</t>
  </si>
  <si>
    <t>Common stock repurchased</t>
  </si>
  <si>
    <t>Beginning balance (in shares) at Jun. 30, 2019</t>
  </si>
  <si>
    <t>Beginning balance at Jun. 30, 2019</t>
  </si>
  <si>
    <t>Ending balance (in shares) at Sep. 30, 2019</t>
  </si>
  <si>
    <t>Ending balance at Sep. 30, 2019</t>
  </si>
  <si>
    <t>Ending balance (in shares) at Dec. 31, 2019</t>
  </si>
  <si>
    <t>Ending balance at Dec. 31, 2019</t>
  </si>
  <si>
    <t>Beginning balance (in shares) at Sep. 30, 2019</t>
  </si>
  <si>
    <t>Beginning balance at Sep. 30, 2019</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ance costs</t>
  </si>
  <si>
    <t>Provision for doubtful accounts</t>
  </si>
  <si>
    <t>Contingent consideration payments excess</t>
  </si>
  <si>
    <t>Finance lease interest</t>
  </si>
  <si>
    <t>Changes in operating assets and liabilities, net of acquisitions:</t>
  </si>
  <si>
    <t>Accounts receivable</t>
  </si>
  <si>
    <t>Prepaid expenses and other assets</t>
  </si>
  <si>
    <t>Accrued expenses and other liabilities</t>
  </si>
  <si>
    <t>Net cash provided by (used in) operating activities</t>
  </si>
  <si>
    <t>Cash flows from investing activities:</t>
  </si>
  <si>
    <t>Capital expenditures</t>
  </si>
  <si>
    <t>Cash paid for business acquisitions, net of cash acquired</t>
  </si>
  <si>
    <t>Net cash used in investing activities</t>
  </si>
  <si>
    <t>Cash flows from financing activities:</t>
  </si>
  <si>
    <t>Borrowings on revolving credit</t>
  </si>
  <si>
    <t>Repayments on revolving credit</t>
  </si>
  <si>
    <t>Repayments on short-term borrowings, net</t>
  </si>
  <si>
    <t>Repayments on long-term debt</t>
  </si>
  <si>
    <t>Repayments of finance lease obligations</t>
  </si>
  <si>
    <t>Contingent consideration payments</t>
  </si>
  <si>
    <t>Exercise and issuance of equity awards</t>
  </si>
  <si>
    <t>Taxes paid on settlement of equity awards</t>
  </si>
  <si>
    <t>Repurchase of common stock</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Description ScanSource, Inc. (together with its subsidiaries referred to as “the Company” or “ScanSource”) is at the center of the solution delivery channel, connecting businesses and providing technology solutions. The Company brings technology solutions and services from the world’s leading suppliers of point-of-sale (POS), payments, barcode, physical security, unified communications and collaboration and telecom and cloud services to market. The Company operates in the United States, Canada, Brazil, additional Latin American countries, and Europe. The Company's two operating segments, Worldwide Barcode, Networking &amp; Security and Worldwide Communications &amp; Services, are based on product, customer and service type.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19 and June 30, 2019 , the results of operations for the quarters and six months ended December 31, 2019 and 2018 , the statements of comprehensive income for the quarters and six months ended December 31, 2019 and 2018 , the statements of shareholders' equity for the quarters and six months ended December 31, 2019 and 2018, and the statements of cash flows for the six months ended December 31, 2019 and 2018 . The results of operations for the quarters and six months ended December 31, 2019 and 2018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9 . Summary of Significant Accounting Policies Except as described below, there have been no material changes to the Company’s significant accounting policies for the six months ended December 31, 2019 from the policies described in the notes to the Company’s consolidated financial statements included in the Annual Report on Form 10-K for the fiscal year ended June 30, 2019 . For a discussion of the Company’s significant accounting policies, please see the Company’s Annual Report on Form 10-K for the fiscal year ended June 30, 2019 . See Note 11 Leases for a discussion of the policies established upon adoption of Accounting Standards Update ("ASU") 2016-02, Leases (ASC Topic 842) in fiscal year 2020.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29.3 million and $7.4 million are included in accounts payable on the condensed consolidated balance at December 31, 2019 and June 30, 2019 , respectively. Long-lived Assets The Company presents depreciation expense and intangible amortization expense on the Condensed Consolidated Income Statements. The Company's depreciation expense related to selling, general and administrative costs totaled $3.5 million and $7.0 million for the quarter and six months ended December 31, 2019 , respectively, and $3.3 million and $6.5 million for the quarter and six months ended December 31, 2018 , respectively. Depreciation expense reported as part of cost of goods sold on the Condensed Consolidated Income Statements totaled $0.6 million and $1.3 million for the quarter and six months ended December 31, 2019 , respectively, and $1.0 million and $2.0 million for the quarter and six months ended December 31, 2018 , respectively. The Company's amortization expense reported on the Condensed Consolidated Income Statements relates to selling, general and administrative costs, not the cost of selling goods. Intangible amortization expense totaled $5.6 million and $10.6 million for the quarter and six months ended December 31, 2019 , respectively, and $4.7 million and $9.7 million for the quarter and six months ended December 31, 2018 , respectively. Recent Accounting Pronouncements In February 2016, the Financial Accounting Standards Board ("FASB") issued ASU 2016-02, Leases (ASC Topic 842) requiring lessees to reflect most leases on their balance sheets and recognize expenses on their income statements in a manner similar to current guidance. Under the new guidance, lessees ar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is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is ASU is effective for the Company beginning in the first quarter of fiscal 2020. Entities are required to use the modified retrospective approach of adoption, with the option of applying the requirements of the standard either (1) retrospectively to each prior comparative reporting period presented or (2) retrospectively at the beginning of the period of adoption. The Company adopted the standard on July 1, 2019 and applied it at the beginning of the period of adoption. Therefore, upon adoption, financial information and disclosures are not updated for comparative reporting periods under the new standard. Additionally, the Company has elected the transition package of practical expedients upon adoption which, among other things, allows an entity to not reassess the historical lease classification. Upon adoption, the Company recognize right-of-use assets and corresponding lease liabilities for both operating and finance leases of approximately $37.0 million on the Condensed Consolidated Balance Sheets. The adoption of this standard was not material to the Company’s Condensed Consolidated Income Statements. See Note 11 for additional lease disclosures. In June 2016, the FASB issued ASU 2016-13, Financial Instruments - Credit Losses (ASC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guidance is effective for the Company beginning in the first quarter of fiscal year 2021 with early adoption permitted. The Company is currently evaluating the potential impact of this guidance on its consolidated financial statements. In August 2017, the FASB issued ASU 2017-12, Derivatives and Hedging (ASC Topic 815) that amends and simplifies guidance related to hedge accounting to more accurately portray the economics of an entity’s risk management activities in its financial statements. The standard is effective for fiscal years beginning after December 15, 2018, including interim periods within those fiscal years. The guidance requires adoption using a modified retrospective approach. The presentation and disclosure requirements apply prospectively. The Company adopted the standard in the current fiscal year, and it had no impact on the consolidated financial statements. In August 2018, the FASB issued ASU 2018-13 , Fair Value Measurement (ASC Topic 820) Disclosure Framework – Changes to the Disclosure Requirements for Fair Value Measurement . The pronouncement eliminates, modifies and adds disclosure requirements for fair value measurements. This guidance is effective for fiscal years beginning after December 15, 2019, and for interim periods within those fiscal years, with early adoption permitted. This guidance is applicable to the Company’s fiscal year beginning July 1, 2020. The Company is currently evaluating the potential impact of this guidance on it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si>
  <si>
    <t>Revenue Recognition</t>
  </si>
  <si>
    <t>Revenue from Contract with Customer [Abstract]</t>
  </si>
  <si>
    <t>Revenue Recognition The Company provides technology solutions and services from the world's leading suppliers of POS, payments, barcode, physical security, unified communications and collaboration, and telecom and cloud services. This includes hardware, related accessories and device configuration as well as software licenses, professional services and hardware support programs.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software and certain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Disaggregation of Revenue The following tables represent the Company's disaggregation of revenue: Quarter ended December 31, 2019 (in thousands) Worldwide Barcode, Networking &amp; Security Segment Worldwide Communications &amp; Services Segment Total Revenue by product/service: Technology solutions $ 686,237 $ 287,910 $ 974,147 Master agency and professional services (a) — 15,356 15,356 $ 686,237 $ 303,266 $ 989,503 Six months ended December 31, 2019 (in thousands) Worldwide Barcode, Networking &amp; Security Segment Worldwide Communications &amp; Services Segment Total Revenue by product/service: Technology solutions $ 1,384,028 $ 581,866 $ 1,965,894 Master agency and professional services (a) — 30,536 30,536 $ 1,384,028 $ 612,402 $ 1,996,430 (a) Includes Intelisys Communications, Inc., Canpango, and Intelisys Global Ltd. Quarter ended December 31, 2018 (in thousands) Worldwide Barcode, Networking &amp; Security Segment Worldwide Communications &amp; Services Segment Total Revenue by product/service: Technology solutions $ 701,639 $ 330,827 $ 1,032,466 Master agency and professional services (a) — 13,555 13,555 $ 701,639 $ 344,382 $ 1,046,021 Six months ended December 31, 2018 (in thousands) Worldwide Barcode, Networking &amp; Security Segment Worldwide Communications &amp; Services Segment Total Revenue by product/service: Technology solutions $ 1,356,752 $ 635,602 $ 1,992,354 Master agency and professional services (a) — 26,567 26,567 $ 1,356,752 $ 662,169 $ 2,018,921 (a) Includes Intelisys Communications, Inc., Canpango, and Intelisys Global Ltd.</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ix months ended December 31, December 31, 2019 2018 2019 2018 (in thousands, except per share data) Numerator: Net income $ 11,366 $ 19,982 $ 22,896 $ 34,303 Denominator: Weighted-average shares, basic 25,274 25,640 25,407 25,619 Dilutive effect of share-based payments 84 110 81 133 Weighted-average shares, diluted 25,358 25,750 25,488 25,752 Net income per common share, basic $ 0.45 $ 0.78 $ 0.90 $ 1.34 Net income per common share, diluted $ 0.45 $ 0.78 $ 0.90 $ 1.33 For the quarter and six months ended December 31, 2019 , weighted-average shares outstanding excluded from the computation of diluted earnings per share because their effect would be anti-dilutive were 975,907 and 961,980 , respectively. For the quarter and six months ended December 31, 2018 , weighted-average shares outstanding excluded from the computation of diluted earnings per share were 573,475 and 433,993 , respectively.</t>
  </si>
  <si>
    <t>Accumulated Other Comprehensive Loss</t>
  </si>
  <si>
    <t>Accumulated Other Comprehensive Income (Loss), Net of Tax [Abstract]</t>
  </si>
  <si>
    <t>Accumulated Other Comprehensive Loss Accumulated other comprehensive loss consists of the following: December 31, 2019 June 30, 2019 (in thousands) Foreign currency translation adjustment $ (93,994 ) $ (87,913 ) Unrealized loss on hedged transaction, net of tax (2,346 ) (2,175 ) Accumulated other comprehensive loss $ (96,340 ) $ (90,088 ) The tax effect of amounts in comprehensive income (loss) reflect a tax expense or benefit as follows: Quarter ended December 31, Six months ended December 31, 2019 2018 2019 2018 (in thousands) Tax (expense) benefit $ (42 ) $ (509 ) $ 434 $ (6 )</t>
  </si>
  <si>
    <t>Acquisitions</t>
  </si>
  <si>
    <t>Business Combinations [Abstract]</t>
  </si>
  <si>
    <t>Acquisitions intY On July 1, 2019, the Company acquired all of the outstanding shares of intY and its CASCADE cloud services distribution platform. The purchase price of this acquisition, net of cash acquired, was approximately $48.9 million . The allocation of the purchase price to the assets and liabilities acquired, including the valuation of the identifiable intangible assets, has not been concluded as of the reporting date. The impact of this acquisition was not material to the consolidated financial statements. The Company recognized $0 million and $0.4 million for the quarter and six months ended December 31, 2019 , respectively, in acquisition-related costs included in selling, general and administrative expenses on the Condensed Consolidated Income Statements in connection with this acquisition. This acquisition is included in the Worldwide Communications &amp; Services segment. RPM, Canpango and Intelisys Global During the quarter ended December 31, 2018, the Company acquired the assets of RPM Software ("RPM"), a business process software developer with focus in the telecom channel business for calculating and paying agency commissions in an automated cloud-based system. During the quarter ended September 30, 2018, the Company completed the acquisition of Canpango, a global Salesforce implementation and consulting business with deep knowledge of customer relationship management (CRM) and integration with telecom systems. Intelisys Global was also acquired during the quarter ended September 30, 2018. The total combined purchase price for all companies, net of cash acquired, was approximately $32.2 million . The purchase price of these collective acquisitions was allocated to the assets acquired and liabilities assumed based on their estimated fair values on the transaction date. Purchase accounting was finalized during the year ended June 30, 2019. The impact of these acquisitions was not material to the consolidated financial statements. The Company recognized $0.4 million and $0.8 million during the quarter and six months ended December 31, 2018 , respectively, in acquisition-related costs included in selling, general and administrative expenses on the Condensed Consolidated Income Statements in connection with these acquisitions. RPM, Canpango, and Intelisys Global are included in the Worldwide Communications &amp; Services segment.</t>
  </si>
  <si>
    <t>Goodwill and Other Identifiable Intangible Assets</t>
  </si>
  <si>
    <t>Goodwill and Intangible Assets Disclosure [Abstract]</t>
  </si>
  <si>
    <t>Goodwill and Other Identifiable Intangible Assets The changes in the carrying amount of goodwill for the six months ended December 31, 2019 , by reporting segment, are set forth in the table below. Additions to goodwill for the current year are due to the acquisition of intY. The allocation of the purchase price for the intY acquisition, including the valuation of the identifiable intangible assets, has not been concluded as of the reporting date. Worldwide Barcode, Networking &amp; Security Segment Worldwide Communications &amp; Services Segment Total (in thousands) Balance at June 30, 2019 $ 137,077 $ 182,461 $ 319,538 Additions — 49,835 49,835 Foreign currency translation adjustment 47 117 164 Balance at December 31, 2019 $ 137,124 $ 232,413 $ 369,537 The following table shows changes in the amount recognized for net identifiable intangible assets for the six months ended December 31, 2019 . Net Identifiable Intangible Assets (in thousands) Balance at June 30, 2019 $ 127,939 Additions — Amortization expense (10,593 ) Foreign currency translation adjustment 635 Balance at December 31, 2019 $ 117,981</t>
  </si>
  <si>
    <t>Short-Term Borrowings and Long-Term Debt</t>
  </si>
  <si>
    <t>Debt Disclosure [Abstract]</t>
  </si>
  <si>
    <t>Short-Term Borrowings and Long-Term Debt The following table presents the Company’s debt at December 31, 2019 and June 30, 2019 . December 31, 2019 June 30, 2019 (in thousands) Short-term borrowings $ 2,098 $ 4,590 Current portion of long-term debt 5,964 4,085 Mississippi revenue bond, net of current portion 4,425 4,764 Senior secured term loan facility, net of current portion 142,500 146,250 Borrowings under revolving credit facility 202,758 200,817 Total debt $ 357,745 $ 360,506 Short-term Borrowings The Company has a bank overdraft facility with Bank of America used by its European subsidiaries. The facility allows the Company to disburse checks in excess of bank balances up to $14.0 million U.S. dollar equivalent for up to seven days . Borrowings under the overdraft facility bear interest at a rate equal to a spread of 1.0% over the applicable currency's London Interbank Offered Rate ("LIBOR") with a zero percent floor. Since borrowings outstanding under the overdraft facility at December 31, 2019 were denominated in euros, which bore a negative LIBOR rate, the interest applicable to the Company was 1.0% . There was $2.1 million outstanding balance on the overdraft facility at December 31, 2019 and $4.6 million outstanding at June 30, 2019 . Credit Facility The Company has a multi-currency senior secured credit facility with JPMorgan Chase Bank N.A., as administrative agent, and a syndicate of banks (the “Amended Credit Agreement”). On April 30, 2019 , the Company amended this credit facility to expand the borrowing capacity and extend its maturity to April 30, 2024 . The Amended Credit Agreement includes (i) a five -year $350 million multi-currency senior secured revolving credit facility and (ii) a five -year $150 million senior secured term loan facility. Pursuant to an “accordion feature,” the Company may increase its borrowings up to an additional $250 million for a total of up to $750 million , subject to obtaining additional credit commitments from the lenders participating in the increase. The Amended Credit Agreement allows for the issuance of up to $50 million for letters of credit, subject to obtaining additional credit commitments from the lenders participating in the increase. The Company incurred debt issuance costs of $1.1 million in connection with the amendments to the Amended Credit Agreement on April 30, 2019 . These costs were capitalized to other non-current assets on the Condensed Consolidated Balance Sheets and added to the unamortized debt issuance costs from the previous credit facility. At the Company's option, loans under the Amended Credit Agreement, other than swingline loans, bear interest at a rate equal to a spread over the LIBOR or alternate base rate depending upon the Company's net leverage ratio, calculated as total debt less up to $15 million of unrestricted domestic cash to trailing four -quarter adjusted earnings before interest expense, taxes, depreciation and amortization ("EBITDA") (the "Leverage Ratio"). This spread ranges from 1.00% to 1.75% for LIBOR-based loans and 0.00% to 0.75% for alternate base rate loans. Additionally, the Company is charged commitment fees ranging from 0.15% to 0.30% , depending upon the Leverage Ratio, on non-utilized borrowing availability, excluding swingline loans. The Amended Credit Agreement provides for the substitution of a new interest rate benchmark upon the transition from LIBOR, subject to agreement between the Company and the administrative agent.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Under the terms of the revolving credit facility, the payment of cash dividends is restricted. At December 31, 2019 , the spread in effect was 1.750% for LIBOR-based loans and 0.750% for alternate base rate loans. The commitment fee rate in effect at December 31, 2019 was 0.30% .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1.00 at the end of each fiscal quarter. In the event of a default, customary remedies are available to the lenders, including acceleration and increased interest rates. The Company was in compliance with all covenants under the credit facility at December 31, 2019 . The average daily outstanding balance on the revolving credit facility, excluding the term loan facility, during the six month periods ended December 31, 2019 and 2018 was $253.1 million and $296.1 million , respectively. There was $147.2 million and $149.2 million available for additional borrowings at December 31, 2019 and June 30, 2019 , respectively. There were letters of credit issued under the multi-currency revolving credit facility of $0.3 million at December 31, 2019 . There were no letters of credit issued at June 30, 2019 . Mississippi Revenue Bond On August 1, 2007 ,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t December 31, 2019 , the Company was in compliance with all covenants under this bond. The interest rates at December 31, 2019 and June 30, 2019 were 2.540% and 3.280% , respectively. Debt Issuance Costs At December 31, 2019 , net debt issuance costs associated with the credit facility and bond totaled $1.8 million and are being amortized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hedge the exchange of various currencies, including the U.S. dollar, Brazilian real, euro, British pound, Canadian dollar, Mexican peso, Chilean peso, Colombian peso, and Peruvian nuevo sol. While the Company utilizes foreign exchange contracts to hedge foreign currency exposure, the Company's foreign exchange policy prohibits the use of derivative financial instruments for speculative purposes. The Company had contracts outstanding for purposes of managing cash flows with notional amounts of $112.8 million and $110.7 million for the exchange of foreign currencies at December 31, 2019 and June 30, 2019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included in the Condensed Consolidated Income Statements for the quarters and six months ended December 31, 2019 and 2018 are as follows: Quarter ended Six months ended December 31, December 31, 2019 2018 2019 2018 (in thousands) Net foreign exchange derivative contract losses (gains) $ 2,315 $ (964 ) $ 200 $ (948 ) Net foreign currency transactional and re-measurement (gains) losses (2,417 ) 1,384 (391 ) 1,465 Net foreign currency exchange (gains) losses $ (102 ) $ 420 $ (191 ) $ 517 Net foreign currency exchange gains and losses consist of foreign currency transactional and functional currency re-measurements, offset by net foreign currency exchange contract gains and losses and are included in other income and expense. Foreign currency exchange gains and losses are generated as the result of fluctuations in the value of the U.S. dollar versus the Brazilian real, the U.S. dollar versus the euro, British pound versus the euro and other currencies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The Company entered into an interest rate swap agreement, which was subsequently settled, and entered into a new amended agreement on April 30, 2019. The swap agreement has a notional amount of $100.0 million , with a $50.0 million tranche scheduled to mature on April 30, 2024 and a $50.0 million tranche scheduled to mature April 30, 2026 .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the quarters ended December 31, 2019 and 2018 . The components of the cash flow hedge included in the Condensed Consolidated Statement of Comprehensive (Loss) Income for the quarters and six months ended December 31, 2019 and 2018 , are as follows: Quarter ended Six months ended December 31, December 31, 2019 2018 2019 2018 (in thousands) Net interest expense (income) recognized as a result of interest rate swap $ 136 $ (57 ) $ 163 $ 83 Unrealized gain (loss) in fair value of interest rate swap 1,068 (751 ) (372 ) (699 ) Net increase (decrease) in accumulated other comprehensive (loss) income $ 1,204 $ (808 ) $ (209 ) $ (616 ) Income tax effect 304 (193 ) (38 ) (147 ) Net increase (decrease) in accumulated other comprehensive (loss) income, net of tax $ 900 $ (615 ) $ (171 ) $ (469 ) The Company used the following derivative instruments at December 31, 2019 and June 30, 2019 , reflected in its Condensed Consolidated Balance Sheets, for the risk management purposes detailed above: December 31, 2019 June 30, 2019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125 $ — $ 165 Derivative liabilities: Foreign exchange contracts Accrued expenses and other current liabilities $ — $ 320 $ — $ 168 Interest rate swap agreement Other long-term liabilities $ 3,627 $ — $ 3,504 $ —</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ward foreign currency exchange contracts, interest rate swap agreements and contingent consideration owed to the previous owners of Network1 and Intelisys. The carrying value of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t December 31, 2019 : Total Quoted prices in active markets (Level 1) Significant other observable inputs (Level 2) Significant unobservable inputs (Level 3) (in thousands) Assets: Deferred compensation plan investments, current and non-current portion $ 28,839 $ 28,839 $ — $ — Forward foreign currency exchange contracts 125 — 125 — Total assets at fair value $ 28,964 $ 28,839 $ 125 $ — Liabilities: Deferred compensation plan investments, current and non-current portion $ 28,839 $ 28,839 $ — $ — Forward foreign currency exchange contracts 320 — 320 — Interest rate swap agreement 3,627 — 3,627 — Liability for contingent consideration 45,043 — — 45,043 Total liabilities at fair value $ 77,829 $ 28,839 $ 3,947 $ 45,043 The following table summarizes the valuation of the Company’s remaining assets and liabilities measured at fair value on a recurring basis at June 30, 2019 : Total Quoted prices in active markets (Level 1) Significant other observable inputs (Level 2) Significant unobservable inputs (Level 3) (in thousands) Assets: Deferred compensation plan investments, current and non-current portion $ 25,787 $ 25,787 $ — $ — Forward foreign currency exchange contracts 165 — 165 — Total assets at fair value $ 25,952 $ 25,787 $ 165 $ — Liabilities: Deferred compensation plan investments, current and non-current portion $ 25,787 $ 25,787 $ — $ — Forward foreign currency exchange contracts 168 — 168 — Interest rate swap agreement 3,504 — 3,504 — Liability for contingent consideration 77,925 — — 77,925 Total liabilities at fair value $ 107,384 $ 25,787 $ 3,672 $ 77,925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densed Consolidated Balance Sheets as prepaid expenses and other non-current assets or accrued expenses and other long-term liabilities, depending on the respective instruments' favorable or unfavorable positions. See Note 8 - Derivatives and Hedging Activities . The Company recorded contingent consideration liabilities at the acquisition date of Network1 and Intelisys representing the amounts payable to former shareholders, as outlined under the terms of the purchase agreements, based upon the achievement of a projected earnings measure, net of specific pro forma adjustments.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4 - Accumulated Other Comprehensive Loss . Network1 and Intelisys are part of the Company's Worldwide Communications &amp; Services segment. The final earnout payment due to former shareholders of Network1 was paid during fiscal year ended June 30, 2019. The table below provides a summary of the changes in fair value of the Company's contingent considerations for the Intelisys earnout, which is measured at fair value on a recurring basis using significant unobservable inputs (Level 3) for the quarter ended December 31, 2019 . Quarter ended December 31, 2019 Six months ended December 31, 2019 Worldwide Communications &amp; Services Segment (in thousands) Fair value at beginning of period $ 80,397 $ 77,925 Payments (38,531 ) (38,531 ) Change in fair value of contingent consideration 3,176 5,649 Fair value at end of period $ 45,043 $ 45,043 The table below provides a summary of the changes in fair value of the Company’s contingent considerations (Level 3) for the Network1 and Intelisys earnouts for the quarter and six months ended December 31, 2018 . Quarter ended December 31, 2018 Six months ended December 31, 2018 Worldwide Communications &amp; Services Segment (in thousands) Fair value at beginning of period $ 80,173 $ 108,233 Payments (10,813 ) (43,060 ) Change in fair value of contingent consideration 1,850 6,434 Foreign currency translation adjustment 676 279 Fair value at end of period $ 71,886 $ 71,886 The fair values of amounts owed are recorded in current portion of contingent consideration and long-term portion of contingent consideration in the Company’s Condensed Consolidated Balance Sheets.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y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markets. A change in any of these unobservable inputs can significantly change the fair value of the contingent consideration. Valuation techniques and significant observable inputs used in recurring Level 3 fair value measurements for our contingent consideration liability related to Intelisys at December 31, 2019 and June 30, 2019 were as follows. Reporting Period Valuation Technique Significant Unobservable Inputs Weighted Average Rates (a) December 31, 2019 Discounted cash flow Weighted average cost of capital 13.9 % Adjusted EBITDA growth rate 28.1 % June 30, 2019 Discounted cash flow Weighted average cost of capital 14.2 % Adjusted EBITDA growth rate 21.5 % (a) Weighted average rates identified for each significant unobservable input relate to the valuation of the Intelisys contingent consideration. Network1 The final earnout payment was paid to the former shareholders of Network1 during the fiscal year ended June 30, 2019. There was minimal change in the fair value of the contingent consideration for the quarter ended December 31, 2018 recognized in the Condensed Consolidated Income Statements. Intelisys The fair value of the liability for the contingent consideration related to Intelisys recognized at December 31, 2019 was $45.0 million , all of which is classified as current. The expense from the change in fair value of the contingent consideration recognized in the Condensed Consolidated Income Statement totaled $3.2 million and $5.6 million for the quarter and six months ended December 31, 2019 , respectively. The change in fair value for the quarter is primarily driven by the recurring amortization of the unrecognized fair value discount and better than expected actual results. Although there is no contractual limit, total future undiscounted contingent consideration payments are anticipated to range up to $49.4 million , based on the Company’s best estimate of the earnout calculated on a multiple of adjusted earnings. The fair value of the liability for the contingent consideration related to Intelisys recognized at December 31, 2018 was $71.9 million , of which $39.7 million was classified as current. The expense from the change in fair value of the contingent consideration recognized in the Condensed Consolidated Income Statement totaled $1.9 million and $6.4 million for the quarter and six months ended December 31, 2018</t>
  </si>
  <si>
    <t>Segment Information</t>
  </si>
  <si>
    <t>Segment Reporting, Measurement Disclosures [Abstract]</t>
  </si>
  <si>
    <t>Segment Information The Company is a leading provider of technology solutions and services to customers in specialty technology markets. The Company has two reportable segments, based on product, customer and service type. Worldwide Barcode, Networking &amp; Security Segment The Worldwide Barcode, Networking &amp; Security segment includes a portfolio of solutions primarily for enterprise mobile computing, data capture, barcode printing, POS, payments, networking, electronic physical security, cyber security and other technologies. We have business operations within this segment in the United States, Canada, Brazil, additional Latin American countries and Europe. We see adjacencies among these technologies in helping our customers develop solutions. Data capture and POS solution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includes a portfolio of solutions primarily for communications technologies and services and includes our recent acquisition of intY. We have business operations within this segment in the United States, Canada, Brazil, additional Latin American countries and Europe. These offerings include voice, video conferencing, wireless, data networking, cable, unified communications and collaboration, cloud and technology services. As these solutions come together on IP networks, new opportunities are created to move into adjacent solutions for all vertical markets, such as education, healthcare and government. Selected financial information for each business segment is presented below: Quarter ended Six months ended December 31, December 31, 2019 2018 2019 2018 (in thousands) Sales: Worldwide Barcode, Networking &amp; Security $ 686,237 $ 701,639 $ 1,384,028 $ 1,356,752 Worldwide Communications &amp; Services 303,266 344,382 612,402 662,169 $ 989,503 $ 1,046,021 $ 1,996,430 $ 2,018,921 Depreciation and amortization: Worldwide Barcode, Networking &amp; Security $ 4,435 $ 4,283 $ 8,722 $ 9,016 Worldwide Communications &amp; Services 4,684 3,783 8,579 7,397 Corporate 581 869 1,588 1,790 $ 9,700 $ 8,935 $ 18,889 $ 18,203 Change in fair value of contingent consideration: Worldwide Barcode, Networking &amp; Security $ — $ — $ — $ — Worldwide Communications &amp; Services 3,176 $ 1,850 $ 5,649 $ 6,434 $ 3,176 $ 1,850 $ 5,649 $ 6,434 Operating income (loss): Worldwide Barcode, Networking &amp; Security $ 14,076 $ 18,581 $ 26,068 $ 32,112 Worldwide Communications &amp; Services 5,572 11,539 12,942 19,794 Corporate (1,151 ) (414 ) (1,909 ) (769 ) $ 18,497 $ 29,706 $ 37,101 $ 51,137 Capital expenditures: Worldwide Barcode, Networking &amp; Security $ 915 $ 2,784 $ 1,446 $ 3,740 Worldwide Communications &amp; Services 894 2,006 1,304 2,036 Corporate — — — 4 $ 1,809 $ 4,790 $ 2,750 $ 5,780 Sales by Geography Category: United States and Canada $ 745,377 $ 786,689 $ 1,523,895 $ 1,532,651 International (1) 253,378 266,570 490,845 501,513 Less intercompany sales (9,252 ) (7,238 ) (18,310 ) (15,243 ) $ 989,503 $ 1,046,021 $ 1,996,430 $ 2,018,921 (1) For the quarters and six months ended December 31, 2019 and 2018, no sales exceeded 10% of consolidated net sales to any single international country. December 31, 2019 June 30, 2019 (in thousands) Assets: Worldwide Barcode, Networking &amp; Security $ 1,195,012 $ 1,097,207 Worldwide Communications &amp; Services 949,840 905,439 Corporate 65,278 64,615 $ 2,210,130 $ 2,067,261 Property and equipment, net by Geography Category: United States and Canada $ 56,861 $ 58,961 International 4,764 4,402 $ 61,625 $ 63,363</t>
  </si>
  <si>
    <t>Leases</t>
  </si>
  <si>
    <t>Leases [Abstract]</t>
  </si>
  <si>
    <t xml:space="preserve"> 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in fiscal year 2022. Finance leases are recorded as property and equipment, net, accrued expenses and other current liabilities and other long-term liabilities on the Condensed Consolidated Balance Sheets. The gross amount of the balances recorded related to finance leases is immaterial to the financial statements at December 31, 2019 and June 30, 2019 .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December 31, 2019 : Operating leases Balance Sheet location December 31, 2019 (in thousands) Operating lease right-of-use assets Other non-current assets $ 32,619 Current operating lease liabilities Accrued expenses and other current liabilities $ 6,234 Long-term operating lease liabilities Other long-term liabilities $ 28,405 The following table presents amounts recorded in operating lease expense as part of selling general and administrative expenses on the Condensed Consolidated Income Statements during the quarter and six months ended December 31, 2019 . Operating lease costs contain immaterial amounts of short-term lease costs for leases with an initial term of 12 months or less. Quarter ended Six months ended December 31, 2019 December 31, 2019 (in thousands) Operating lease cost $ 2,045 $ 4,132 Variable lease cost 437 783 $ 2,482 $ 4,915 Supplemental cash flow information related to the Company's operating leases for the quarter and six months ended December 31, 2019 are presented in the table below: Quarter ended Six months ended December 31, 2019 December 31, 2019 (in thousands) Cash paid for amounts in the measurement of lease liabilities $ 2,021 $ 4,072 Right-of-use assets obtained in exchange for lease obligations 270 1,803 The weighted-average remaining lease term and discount rate at December 31, 2019 are presented in the table below: December 31, 2019 Weighted-average remaining lease term 6.36 years Weighted-average discount rate 4.0 % The following table presents the maturities of the Company's operating lease liabilities at December 31, 2019 : Operating leases (in thousands) Remainder of 2020 $ 3,966 2021 7,049 2022 6,233 2023 5,679 2024 4,794 Thereafter 11,371 Total future payments 39,092 Less: amounts representing interest 4,453 Present value of lease payments $ 34,639</t>
  </si>
  <si>
    <t>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in fiscal year 2022. Finance leases are recorded as property and equipment, net, accrued expenses and other current liabilities and other long-term liabilities on the Condensed Consolidated Balance Sheets. The gross amount of the balances recorded related to finance leases is immaterial to the financial statements at December 31, 2019 and June 30, 2019 .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December 31, 2019 : Operating leases Balance Sheet location December 31, 2019 (in thousands) Operating lease right-of-use assets Other non-current assets $ 32,619 Current operating lease liabilities Accrued expenses and other current liabilities $ 6,234 Long-term operating lease liabilities Other long-term liabilities $ 28,405 The following table presents amounts recorded in operating lease expense as part of selling general and administrative expenses on the Condensed Consolidated Income Statements during the quarter and six months ended December 31, 2019 . Operating lease costs contain immaterial amounts of short-term lease costs for leases with an initial term of 12 months or less. Quarter ended Six months ended December 31, 2019 December 31, 2019 (in thousands) Operating lease cost $ 2,045 $ 4,132 Variable lease cost 437 783 $ 2,482 $ 4,915 Supplemental cash flow information related to the Company's operating leases for the quarter and six months ended December 31, 2019 are presented in the table below: Quarter ended Six months ended December 31, 2019 December 31, 2019 (in thousands) Cash paid for amounts in the measurement of lease liabilities $ 2,021 $ 4,072 Right-of-use assets obtained in exchange for lease obligations 270 1,803 The weighted-average remaining lease term and discount rate at December 31, 2019 are presented in the table below: December 31, 2019 Weighted-average remaining lease term 6.36 years Weighted-average discount rate 4.0 % The following table presents the maturities of the Company's operating lease liabilities at December 31, 2019 : Operating leases (in thousands) Remainder of 2020 $ 3,966 2021 7,049 2022 6,233 2023 5,679 2024 4,794 Thereafter 11,371 Total future payments 39,092 Less: amounts representing interest 4,453 Present value of lease payments $ 34,639</t>
  </si>
  <si>
    <t>Commitments and Contingencies</t>
  </si>
  <si>
    <t>Commitments and Contingencies Disclosure [Abstract]</t>
  </si>
  <si>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for future pre-acquisition contingency settlements or to be released to the sellers was $6.4 million and $6.5 million , at December 31, 2019 and June 30, 2019 , respectively. The table below summarizes the balances and line item presentation of Network1's pre-acquisition contingencies and corresponding indemnification receivables in the Company's Condensed Consolidated Balance Sheets at December 31, 2019 and June 30, 2019 : December 31, 2019 June 30, 2019 Network1 (in thousands) Assets Prepaid expenses and other current assets $ 723 $ 761 Other non-current assets $ 4,962 $ 5,219 Liabilities Accrued expenses and other current liabilities $ 723 $ 761 Other long-term liabilities $ 4,962 $ 5,219</t>
  </si>
  <si>
    <t>Income Taxes</t>
  </si>
  <si>
    <t>Income Tax Disclosure [Abstract]</t>
  </si>
  <si>
    <t>Income Taxes Income taxes for the quarter and six months ended December 31, 2019 have been included in the accompanying condensed consolidated financial statements using an estimated annual effective tax rate. In addition to applying the estimated annual effective tax rate to pre-tax income, the Company also includes certain items treated as discrete events to arrive at an estimated overall tax provision. During the current period a discrete amount of $0.2 million was recognized which is attributable to a change in estimate of nondeductible expenses for a prior period. The Company’s effective tax rate of 27.7% and 26.9% for the quarter and six months ended December 31, 2019 , respectively, differs from the current federal statutory rate of 21% primarily as a result of income derived from tax jurisdictions with varying income tax rates, nondeductible expenses and state income taxes. The Company has provided for U.S. income taxes for the current earnings of its Canadian subsidiary and will continue to distribute the earnings of its Canadian subsidiary. Earnings from Brazil will continue to be considered retained indefinitely for reinvestment and all other foreign geographies are immaterial. It has been the practice of the Company to reinvest those earnings in the businesses outside the United States. Apart from the one-time transition tax recognized in accordance with the U.S. government enacted Tax Cuts and Jobs Act (the “Tax Act”) during fiscal year 2018, any incremental deferred income taxes on the unremitted foreign earnings are not expected to be material. The Tax Act created a provision known as global intangible low-tax income ("GILTI") that imposes a tax on certain earnings of foreign subsidiaries. The GILTI tax became effective for the Company during fiscal year 2019, and an accounting policy election was made to treat the tax as a current period expense. The Company had approximately $1.3 million and $1.2 million of total gross unrecognized tax benefits at December 31, 2019 and June 30, 2019 , respectively. Of this total at December 31, 2019 , approximately $1.0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4 . The Company’s policy is to recognize interest and penalties related to income tax matters in income tax expense. At December 31, 2019 and June 30, 2019 , the Company had approximately $1.1 million and $1.0 million , respectively, accrued for interest and penalties, respectively. Financial results in Belgium produced a pre-tax income of approximately $1.1 million and $2.5 million for the quarters ended December 31, 2019 and 2018</t>
  </si>
  <si>
    <t>Business and Summary of Significant Accounting Policies (Policies)</t>
  </si>
  <si>
    <t>Basis of Presentation</t>
  </si>
  <si>
    <t>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19 and June 30, 2019 , the results of operations for the quarters and six months ended December 31, 2019 and 2018 , the statements of comprehensive income for the quarters and six months ended December 31, 2019 and 2018 , the statements of shareholders' equity for the quarters and six months ended December 31, 2019 and 2018, and the statements of cash flows for the six months ended December 31, 2019 and 2018 . The results of operations for the quarters and six months ended December 31, 2019 and 2018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9 .</t>
  </si>
  <si>
    <t>Summary of Significant Accounting Policies</t>
  </si>
  <si>
    <t>Except as described below, there have been no material changes to the Company’s significant accounting policies for the six months ended December 31, 2019 from the policies described in the notes to the Company’s consolidated financial statements included in the Annual Report on Form 10-K for the fiscal year ended June 30, 2019 . For a discussion of the Company’s significant accounting policies, please see the Company’s Annual Report on Form 10-K for the fiscal year ended June 30, 2019 .</t>
  </si>
  <si>
    <t>Cash and Cash Equivalents</t>
  </si>
  <si>
    <t>Long-lived Assets</t>
  </si>
  <si>
    <t>The Company presents depreciation expense and intangible amortization expense on the Condensed Consolidated Income Statements. The Company's depreciation expense related to selling, general and administrative costs totaled $3.5 million and $7.0 million for the quarter and six months ended December 31, 2019 , respectively, and $3.3 million and $6.5 million for the quarter and six months ended December 31, 2018 , respectively. Depreciation expense reported as part of cost of goods sold on the Condensed Consolidated Income Statements totaled $0.6 million and $1.3 million for the quarter and six months ended December 31, 2019 , respectively, and $1.0 million and $2.0 million for the quarter and six months ended December 31, 2018</t>
  </si>
  <si>
    <t>Recent Accounting Pronouncements</t>
  </si>
  <si>
    <t>In February 2016, the Financial Accounting Standards Board ("FASB") issued ASU 2016-02, Leases (ASC Topic 842) requiring lessees to reflect most leases on their balance sheets and recognize expenses on their income statements in a manner similar to current guidance. Under the new guidance, lessees ar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is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is ASU is effective for the Company beginning in the first quarter of fiscal 2020. Entities are required to use the modified retrospective approach of adoption, with the option of applying the requirements of the standard either (1) retrospectively to each prior comparative reporting period presented or (2) retrospectively at the beginning of the period of adoption. The Company adopted the standard on July 1, 2019 and applied it at the beginning of the period of adoption. Therefore, upon adoption, financial information and disclosures are not updated for comparative reporting periods under the new standard. Additionally, the Company has elected the transition package of practical expedients upon adoption which, among other things, allows an entity to not reassess the historical lease classification. Upon adoption, the Company recognize right-of-use assets and corresponding lease liabilities for both operating and finance leases of approximately $37.0 million on the Condensed Consolidated Balance Sheets. The adoption of this standard was not material to the Company’s Condensed Consolidated Income Statements. See Note 11 for additional lease disclosures. In June 2016, the FASB issued ASU 2016-13, Financial Instruments - Credit Losses (ASC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guidance is effective for the Company beginning in the first quarter of fiscal year 2021 with early adoption permitted. The Company is currently evaluating the potential impact of this guidance on its consolidated financial statements. In August 2017, the FASB issued ASU 2017-12, Derivatives and Hedging (ASC Topic 815) that amends and simplifies guidance related to hedge accounting to more accurately portray the economics of an entity’s risk management activities in its financial statements. The standard is effective for fiscal years beginning after December 15, 2018, including interim periods within those fiscal years. The guidance requires adoption using a modified retrospective approach. The presentation and disclosure requirements apply prospectively. The Company adopted the standard in the current fiscal year, and it had no impact on the consolidated financial statements. In August 2018, the FASB issued ASU 2018-13 , Fair Value Measurement (ASC Topic 820) Disclosure Framework – Changes to the Disclosure Requirements for Fair Value Measurement . The pronouncement eliminates, modifies and adds disclosure requirements for fair value measurements. This guidance is effective for fiscal years beginning after December 15, 2019, and for interim periods within those fiscal years, with early adoption permitted. This guidance is applicable to the Company’s fiscal year beginning July 1, 2020. The Company is currently evaluating the potential impact of this guidance on it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si>
  <si>
    <t>The Company provides technology solutions and services from the world's leading suppliers of POS, payments, barcode, physical security, unified communications and collaboration, and telecom and cloud services. This includes hardware, related accessories and device configuration as well as software licenses, professional services and hardware support programs.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software and certain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t>
  </si>
  <si>
    <t>Revenue Recognition (Tables)</t>
  </si>
  <si>
    <t>Disaggregation of Revenue</t>
  </si>
  <si>
    <t>The following tables represent the Company's disaggregation of revenue: Quarter ended December 31, 2019 (in thousands) Worldwide Barcode, Networking &amp; Security Segment Worldwide Communications &amp; Services Segment Total Revenue by product/service: Technology solutions $ 686,237 $ 287,910 $ 974,147 Master agency and professional services (a) — 15,356 15,356 $ 686,237 $ 303,266 $ 989,503 Six months ended December 31, 2019 (in thousands) Worldwide Barcode, Networking &amp; Security Segment Worldwide Communications &amp; Services Segment Total Revenue by product/service: Technology solutions $ 1,384,028 $ 581,866 $ 1,965,894 Master agency and professional services (a) — 30,536 30,536 $ 1,384,028 $ 612,402 $ 1,996,430 (a) Includes Intelisys Communications, Inc., Canpango, and Intelisys Global Ltd. Quarter ended December 31, 2018 (in thousands) Worldwide Barcode, Networking &amp; Security Segment Worldwide Communications &amp; Services Segment Total Revenue by product/service: Technology solutions $ 701,639 $ 330,827 $ 1,032,466 Master agency and professional services (a) — 13,555 13,555 $ 701,639 $ 344,382 $ 1,046,021 Six months ended December 31, 2018 (in thousands) Worldwide Barcode, Networking &amp; Security Segment Worldwide Communications &amp; Services Segment Total Revenue by product/service: Technology solutions $ 1,356,752 $ 635,602 $ 1,992,354 Master agency and professional services (a) — 26,567 26,567 $ 1,356,752 $ 662,169 $ 2,018,921 (a) Includes Intelisys Communications, Inc., Canpango, and Intelisys Global Ltd.</t>
  </si>
  <si>
    <t>Earnings Per Share (Tables)</t>
  </si>
  <si>
    <t>Schedule of Earnings Per Share</t>
  </si>
  <si>
    <t xml:space="preserve"> Quarter ended Six months ended December 31, December 31, 2019 2018 2019 2018 (in thousands, except per share data) Numerator: Net income $ 11,366 $ 19,982 $ 22,896 $ 34,303 Denominator: Weighted-average shares, basic 25,274 25,640 25,407 25,619 Dilutive effect of share-based payments 84 110 81 133 Weighted-average shares, diluted 25,358 25,750 25,488 25,752 Net income per common share, basic $ 0.45 $ 0.78 $ 0.90 $ 1.34 Net income per common share, diluted $ 0.45 $ 0.78 $ 0.90 $ 1.33</t>
  </si>
  <si>
    <t>Accumulated Other Comprehensive Loss (Tables)</t>
  </si>
  <si>
    <t>Schedule of Accumulated Other Comprehensive Income (Loss)</t>
  </si>
  <si>
    <t xml:space="preserve">Accumulated other comprehensive loss consists of the following: December 31, 2019 June 30, 2019 (in thousands) Foreign currency translation adjustment $ (93,994 ) $ (87,913 ) Unrealized loss on hedged transaction, net of tax (2,346 ) (2,175 ) Accumulated other comprehensive loss $ (96,340 ) $ (90,088 ) </t>
  </si>
  <si>
    <t>Schedule of Other Comprehensive Income (Loss), Tax Expense (Benefit)</t>
  </si>
  <si>
    <t xml:space="preserve"> Quarter ended December 31, Six months ended December 31, 2019 2018 2019 2018 (in thousands) Tax (expense) benefit $ (42 ) $ (509 ) $ 434 $ (6 )</t>
  </si>
  <si>
    <t>Goodwill and Other Identifiable Intangible Assets (Tables)</t>
  </si>
  <si>
    <t>Schedule of Changes in the Carrying Amount of Goodwill</t>
  </si>
  <si>
    <t>The changes in the carrying amount of goodwill for the six months ended December 31, 2019 , by reporting segment, are set forth in the table below. Additions to goodwill for the current year are due to the acquisition of intY. The allocation of the purchase price for the intY acquisition, including the valuation of the identifiable intangible assets, has not been concluded as of the reporting date. Worldwide Barcode, Networking &amp; Security Segment Worldwide Communications &amp; Services Segment Total (in thousands) Balance at June 30, 2019 $ 137,077 $ 182,461 $ 319,538 Additions — 49,835 49,835 Foreign currency translation adjustment 47 117 164 Balance at December 31, 2019 $ 137,124 $ 232,413 $ 369,537</t>
  </si>
  <si>
    <t>Schedule of Net Identifiable Intangible Assets</t>
  </si>
  <si>
    <t>The following table shows changes in the amount recognized for net identifiable intangible assets for the six months ended December 31, 2019 . Net Identifiable Intangible Assets (in thousands) Balance at June 30, 2019 $ 127,939 Additions — Amortization expense (10,593 ) Foreign currency translation adjustment 635 Balance at December 31, 2019 $ 117,981</t>
  </si>
  <si>
    <t>Short-Term Borrowings and Long-Term Debt (Tables)</t>
  </si>
  <si>
    <t>Schedule of Debt</t>
  </si>
  <si>
    <t>The following table presents the Company’s debt at December 31, 2019 and June 30, 2019 . December 31, 2019 June 30, 2019 (in thousands) Short-term borrowings $ 2,098 $ 4,590 Current portion of long-term debt 5,964 4,085 Mississippi revenue bond, net of current portion 4,425 4,764 Senior secured term loan facility, net of current portion 142,500 146,250 Borrowings under revolving credit facility 202,758 200,817 Total debt $ 357,745 $ 360,506</t>
  </si>
  <si>
    <t>Derivatives and Hedging Activities (Tables)</t>
  </si>
  <si>
    <t>Schedule of Derivative Contracts and Changes in Underlying Value of the Foreign Currency Exposures</t>
  </si>
  <si>
    <t>Summarized financial information related to these derivative contracts and changes in the underlying value of the foreign currency exposures included in the Condensed Consolidated Income Statements for the quarters and six months ended December 31, 2019 and 2018 are as follows: Quarter ended Six months ended December 31, December 31, 2019 2018 2019 2018 (in thousands) Net foreign exchange derivative contract losses (gains) $ 2,315 $ (964 ) $ 200 $ (948 ) Net foreign currency transactional and re-measurement (gains) losses (2,417 ) 1,384 (391 ) 1,465 Net foreign currency exchange (gains) losses $ (102 ) $ 420 $ (191 ) $ 517</t>
  </si>
  <si>
    <t>Schedule of Cash Flow Hedges Included in Accumulated Other Comprehensive Income (Loss)</t>
  </si>
  <si>
    <t>The components of the cash flow hedge included in the Condensed Consolidated Statement of Comprehensive (Loss) Income for the quarters and six months ended December 31, 2019 and 2018 , are as follows: Quarter ended Six months ended December 31, December 31, 2019 2018 2019 2018 (in thousands) Net interest expense (income) recognized as a result of interest rate swap $ 136 $ (57 ) $ 163 $ 83 Unrealized gain (loss) in fair value of interest rate swap 1,068 (751 ) (372 ) (699 ) Net increase (decrease) in accumulated other comprehensive (loss) income $ 1,204 $ (808 ) $ (209 ) $ (616 ) Income tax effect 304 (193 ) (38 ) (147 ) Net increase (decrease) in accumulated other comprehensive (loss) income, net of tax $ 900 $ (615 ) $ (171 ) $ (469 )</t>
  </si>
  <si>
    <t>Schedule of Derivative Instruments</t>
  </si>
  <si>
    <t>The Company used the following derivative instruments at December 31, 2019 and June 30, 2019 , reflected in its Condensed Consolidated Balance Sheets, for the risk management purposes detailed above: December 31, 2019 June 30, 2019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125 $ — $ 165 Derivative liabilities: Foreign exchange contracts Accrued expenses and other current liabilities $ — $ 320 $ — $ 168 Interest rate swap agreement Other long-term liabilities $ 3,627 $ — $ 3,504 $ —</t>
  </si>
  <si>
    <t>Fair Value of Financial Instruments (Tables)</t>
  </si>
  <si>
    <t>Schedule of Assets and Liabilities Measured at Fair Value</t>
  </si>
  <si>
    <t>The following table summarizes the valuation of the Company’s remaining assets and liabilities measured at fair value on a recurring basis at December 31, 2019 : Total Quoted prices in active markets (Level 1) Significant other observable inputs (Level 2) Significant unobservable inputs (Level 3) (in thousands) Assets: Deferred compensation plan investments, current and non-current portion $ 28,839 $ 28,839 $ — $ — Forward foreign currency exchange contracts 125 — 125 — Total assets at fair value $ 28,964 $ 28,839 $ 125 $ — Liabilities: Deferred compensation plan investments, current and non-current portion $ 28,839 $ 28,839 $ — $ — Forward foreign currency exchange contracts 320 — 320 — Interest rate swap agreement 3,627 — 3,627 — Liability for contingent consideration 45,043 — — 45,043 Total liabilities at fair value $ 77,829 $ 28,839 $ 3,947 $ 45,043 The following table summarizes the valuation of the Company’s remaining assets and liabilities measured at fair value on a recurring basis at June 30, 2019 : Total Quoted prices in active markets (Level 1) Significant other observable inputs (Level 2) Significant unobservable inputs (Level 3) (in thousands) Assets: Deferred compensation plan investments, current and non-current portion $ 25,787 $ 25,787 $ — $ — Forward foreign currency exchange contracts 165 — 165 — Total assets at fair value $ 25,952 $ 25,787 $ 165 $ — Liabilities: Deferred compensation plan investments, current and non-current portion $ 25,787 $ 25,787 $ — $ — Forward foreign currency exchange contracts 168 — 168 — Interest rate swap agreement 3,504 — 3,504 — Liability for contingent consideration 77,925 — — 77,925 Total liabilities at fair value $ 107,384 $ 25,787 $ 3,672 $ 77,925</t>
  </si>
  <si>
    <t>Schedule of Changes in Fair Value of Contingent Considerations</t>
  </si>
  <si>
    <t>The table below provides a summary of the changes in fair value of the Company's contingent considerations for the Intelisys earnout, which is measured at fair value on a recurring basis using significant unobservable inputs (Level 3) for the quarter ended December 31, 2019 . Quarter ended December 31, 2019 Six months ended December 31, 2019 Worldwide Communications &amp; Services Segment (in thousands) Fair value at beginning of period $ 80,397 $ 77,925 Payments (38,531 ) (38,531 ) Change in fair value of contingent consideration 3,176 5,649 Fair value at end of period $ 45,043 $ 45,043 The table below provides a summary of the changes in fair value of the Company’s contingent considerations (Level 3) for the Network1 and Intelisys earnouts for the quarter and six months ended December 31, 2018 . Quarter ended December 31, 2018 Six months ended December 31, 2018 Worldwide Communications &amp; Services Segment (in thousands) Fair value at beginning of period $ 80,173 $ 108,233 Payments (10,813 ) (43,060 ) Change in fair value of contingent consideration 1,850 6,434 Foreign currency translation adjustment 676 279 Fair value at end of period $ 71,886 $ 71,886 December 31, 2019 and June 30, 2019 were as follows. Reporting Period Valuation Technique Significant Unobservable Inputs Weighted Average Rates (a) December 31, 2019 Discounted cash flow Weighted average cost of capital 13.9 % Adjusted EBITDA growth rate 28.1 % June 30, 2019 Discounted cash flow Weighted average cost of capital 14.2 % Adjusted EBITDA growth rate 21.5 % (a) Weighted average rates identified for each significant unobservable input relate to the valuation of the Intelisys contingent consideration.</t>
  </si>
  <si>
    <t>Segment Information (Tables)</t>
  </si>
  <si>
    <t>Schedule of Financial Information by Segment</t>
  </si>
  <si>
    <t>Selected financial information for each business segment is presented below: Quarter ended Six months ended December 31, December 31, 2019 2018 2019 2018 (in thousands) Sales: Worldwide Barcode, Networking &amp; Security $ 686,237 $ 701,639 $ 1,384,028 $ 1,356,752 Worldwide Communications &amp; Services 303,266 344,382 612,402 662,169 $ 989,503 $ 1,046,021 $ 1,996,430 $ 2,018,921 Depreciation and amortization: Worldwide Barcode, Networking &amp; Security $ 4,435 $ 4,283 $ 8,722 $ 9,016 Worldwide Communications &amp; Services 4,684 3,783 8,579 7,397 Corporate 581 869 1,588 1,790 $ 9,700 $ 8,935 $ 18,889 $ 18,203 Change in fair value of contingent consideration: Worldwide Barcode, Networking &amp; Security $ — $ — $ — $ — Worldwide Communications &amp; Services 3,176 $ 1,850 $ 5,649 $ 6,434 $ 3,176 $ 1,850 $ 5,649 $ 6,434 Operating income (loss): Worldwide Barcode, Networking &amp; Security $ 14,076 $ 18,581 $ 26,068 $ 32,112 Worldwide Communications &amp; Services 5,572 11,539 12,942 19,794 Corporate (1,151 ) (414 ) (1,909 ) (769 ) $ 18,497 $ 29,706 $ 37,101 $ 51,137 Capital expenditures: Worldwide Barcode, Networking &amp; Security $ 915 $ 2,784 $ 1,446 $ 3,740 Worldwide Communications &amp; Services 894 2,006 1,304 2,036 Corporate — — — 4 $ 1,809 $ 4,790 $ 2,750 $ 5,780 Sales by Geography Category: United States and Canada $ 745,377 $ 786,689 $ 1,523,895 $ 1,532,651 International (1) 253,378 266,570 490,845 501,513 Less intercompany sales (9,252 ) (7,238 ) (18,310 ) (15,243 ) $ 989,503 $ 1,046,021 $ 1,996,430 $ 2,018,921 (1) For the quarters and six months ended December 31, 2019 and 2018, no sales exceeded 10% of consolidated net sales to any single international country.</t>
  </si>
  <si>
    <t>Schedule of Reconciliation of Assets from Segment to Consolidated</t>
  </si>
  <si>
    <t xml:space="preserve"> December 31, 2019 June 30, 2019 (in thousands) Assets: Worldwide Barcode, Networking &amp; Security $ 1,195,012 $ 1,097,207 Worldwide Communications &amp; Services 949,840 905,439 Corporate 65,278 64,615 $ 2,210,130 $ 2,067,261 Property and equipment, net by Geography Category: United States and Canada $ 56,861 $ 58,961 International 4,764 4,402 $ 61,625 $ 63,363</t>
  </si>
  <si>
    <t>Leases (Tables)</t>
  </si>
  <si>
    <t>Assets And Liabilities, Lessee</t>
  </si>
  <si>
    <t>The following table presents amounts recorded on the Condensed Consolidated Balance Sheet related to operating leases at December 31, 2019 : Operating leases Balance Sheet location December 31, 2019 (in thousands) Operating lease right-of-use assets Other non-current assets $ 32,619 Current operating lease liabilities Accrued expenses and other current liabilities $ 6,234 Long-term operating lease liabilities Other long-term liabilities $ 28,405</t>
  </si>
  <si>
    <t>Lease, Cost</t>
  </si>
  <si>
    <t>The following table presents amounts recorded in operating lease expense as part of selling general and administrative expenses on the Condensed Consolidated Income Statements during the quarter and six months ended December 31, 2019 . Operating lease costs contain immaterial amounts of short-term lease costs for leases with an initial term of 12 months or less. Quarter ended Six months ended December 31, 2019 December 31, 2019 (in thousands) Operating lease cost $ 2,045 $ 4,132 Variable lease cost 437 783 $ 2,482 $ 4,915 Supplemental cash flow information related to the Company's operating leases for the quarter and six months ended December 31, 2019 are presented in the table below: Quarter ended Six months ended December 31, 2019 December 31, 2019 (in thousands) Cash paid for amounts in the measurement of lease liabilities $ 2,021 $ 4,072 Right-of-use assets obtained in exchange for lease obligations 270 1,803 The weighted-average remaining lease term and discount rate at December 31, 2019 are presented in the table below: December 31, 2019 Weighted-average remaining lease term 6.36 years Weighted-average discount rate 4.0 %</t>
  </si>
  <si>
    <t>Lessee, Operating Lease, Liability, Maturity</t>
  </si>
  <si>
    <t>The following table presents the maturities of the Company's operating lease liabilities at December 31, 2019 : Operating leases (in thousands) Remainder of 2020 $ 3,966 2021 7,049 2022 6,233 2023 5,679 2024 4,794 Thereafter 11,371 Total future payments 39,092 Less: amounts representing interest 4,453 Present value of lease payments $ 34,639</t>
  </si>
  <si>
    <t>Commitments and Contingencies (Tables)</t>
  </si>
  <si>
    <t>Schedule of Pre-acquisition Contingencies and Corresponding Indemnification Receivables</t>
  </si>
  <si>
    <t>The table below summarizes the balances and line item presentation of Network1's pre-acquisition contingencies and corresponding indemnification receivables in the Company's Condensed Consolidated Balance Sheets at December 31, 2019 and June 30, 2019 : December 31, 2019 June 30, 2019 Network1 (in thousands) Assets Prepaid expenses and other current assets $ 723 $ 761 Other non-current assets $ 4,962 $ 5,219 Liabilities Accrued expenses and other current liabilities $ 723 $ 761 Other long-term liabilities $ 4,962 $ 5,219</t>
  </si>
  <si>
    <t>Business and Summary of Significant Accounting Policies (Details) $ in Thousands</t>
  </si>
  <si>
    <t>Dec. 31, 2019USD ($)</t>
  </si>
  <si>
    <t>Dec. 31, 2018USD ($)</t>
  </si>
  <si>
    <t>Dec. 31, 2019USD ($)segment</t>
  </si>
  <si>
    <t>Jul. 01, 2019USD ($)</t>
  </si>
  <si>
    <t>Jun. 30, 2019USD ($)</t>
  </si>
  <si>
    <t>Cash and Cash Equivalents [Line Items]</t>
  </si>
  <si>
    <t>Number of operating segments | segment</t>
  </si>
  <si>
    <t>Depreciation expense related to selling, general and administrative costs</t>
  </si>
  <si>
    <t>Amortization of intangible assets</t>
  </si>
  <si>
    <t>Operating lease right-of-use assets</t>
  </si>
  <si>
    <t>Operating lease, liability</t>
  </si>
  <si>
    <t>Bank Overdrafts [Member]</t>
  </si>
  <si>
    <t>Outstanding checks</t>
  </si>
  <si>
    <t>Product [Member]</t>
  </si>
  <si>
    <t>Depreciation expense reported as part of cost of goods sold</t>
  </si>
  <si>
    <t>Accounting Standards Update 2016-02 [Member]</t>
  </si>
  <si>
    <t>Revenue Recognition (Details) - USD ($) $ in Thousands</t>
  </si>
  <si>
    <t>Disaggregation of Revenue [Line Items]</t>
  </si>
  <si>
    <t>Revenues</t>
  </si>
  <si>
    <t>Technology Solutions [Member]</t>
  </si>
  <si>
    <t>Master Agency and Professional Services [Member]</t>
  </si>
  <si>
    <t>Worldwide Barcode, Networking &amp; Security Segment [Member]</t>
  </si>
  <si>
    <t>Worldwide Barcode, Networking &amp; Security Segment [Member] | Technology Solutions [Member]</t>
  </si>
  <si>
    <t>Worldwide Barcode, Networking &amp; Security Segment [Member] | Master Agency and Professional Services [Member]</t>
  </si>
  <si>
    <t>Worldwide Communications &amp; Services Segment [Member]</t>
  </si>
  <si>
    <t>Worldwide Communications &amp; Services Segment [Member] | Technology Solutions [Member]</t>
  </si>
  <si>
    <t>Worldwide Communications &amp; Services Segment [Member] | Master Agency and Professional Services [Member]</t>
  </si>
  <si>
    <t>Earnings Per Share (Details) - USD ($) $ / shares in Units, $ in Thousands</t>
  </si>
  <si>
    <t>Sep. 30, 2019</t>
  </si>
  <si>
    <t>Sep. 30, 2018</t>
  </si>
  <si>
    <t>Numerator:</t>
  </si>
  <si>
    <t>Denominator:</t>
  </si>
  <si>
    <t>Weighted-average shares, basic (in shares)</t>
  </si>
  <si>
    <t>Dilutive effect of share-based payments (in shares)</t>
  </si>
  <si>
    <t>Weighted-average shares, diluted (in shares)</t>
  </si>
  <si>
    <t>Weighted average shares excluded from the computation of diluted earnings per share (in shares)</t>
  </si>
  <si>
    <t>Accumulated Other Comprehensive Loss (Details) - USD ($) $ in Thousands</t>
  </si>
  <si>
    <t>Jun. 30, 2018</t>
  </si>
  <si>
    <t>Accumulated Other Comprehensive Income (Loss) [Line Items]</t>
  </si>
  <si>
    <t>Stockholders' equity attributable to parent</t>
  </si>
  <si>
    <t>Tax (expense) benefit</t>
  </si>
  <si>
    <t>Foreign currency translation adjustment [Member]</t>
  </si>
  <si>
    <t>Unrealized loss on hedged transaction, net of tax [Member]</t>
  </si>
  <si>
    <t>Acquisitions (Narrative) (Details) - USD ($) $ in Thousands</t>
  </si>
  <si>
    <t>Jul. 01, 2019</t>
  </si>
  <si>
    <t>Business Acquisition [Line Items]</t>
  </si>
  <si>
    <t>Consideration transferred, net of cash acquired</t>
  </si>
  <si>
    <t>intY [Member]</t>
  </si>
  <si>
    <t>Business combination, acquisition related costs</t>
  </si>
  <si>
    <t>RPM, Canpango and Intelisys Global [Member]</t>
  </si>
  <si>
    <t>Goodwill and Other Identifiable Intangible Assets (Changes in the Carrying Amount of Goodwill) (Details) $ in Thousands</t>
  </si>
  <si>
    <t>Goodwill [Roll Forward]</t>
  </si>
  <si>
    <t>Balance at June 30, 2019</t>
  </si>
  <si>
    <t>Additions</t>
  </si>
  <si>
    <t>Balance at December 31, 2019</t>
  </si>
  <si>
    <t>Barcode, Networking &amp; Security Segment [Member]</t>
  </si>
  <si>
    <t>Communications &amp; Services Segment [Member]</t>
  </si>
  <si>
    <t>Goodwill and Other Identifiable Intangible Assets (Net Identifiable Intangible Assets) (Details) - USD ($) $ in Thousands</t>
  </si>
  <si>
    <t>Finite-lived Intangible Assets [Roll Forward]</t>
  </si>
  <si>
    <t>Amortization expense</t>
  </si>
  <si>
    <t>Short-Term Borrowings and Long-Term Debt (Schedule of Debt) (Details) - USD ($)</t>
  </si>
  <si>
    <t>Apr. 30, 2019</t>
  </si>
  <si>
    <t>Debt Instrument [Line Items]</t>
  </si>
  <si>
    <t>Long-term debt</t>
  </si>
  <si>
    <t>Total debt</t>
  </si>
  <si>
    <t>Term Loan Facility [Member]</t>
  </si>
  <si>
    <t>Multi-Currency Revolving Credit Facility [Member]</t>
  </si>
  <si>
    <t>Mississippi Revenue Bond [Member]</t>
  </si>
  <si>
    <t>Short-Term Borrowings and Long-Term Debt (Narrative) (Details)</t>
  </si>
  <si>
    <t>Apr. 30, 2019USD ($)</t>
  </si>
  <si>
    <t>Dec. 31, 2019USD ($)quarter</t>
  </si>
  <si>
    <t>Debt issuance costs, net</t>
  </si>
  <si>
    <t>Percentage spread points on variable rate debt instrument</t>
  </si>
  <si>
    <t>0.85%</t>
  </si>
  <si>
    <t>Maximum time period of interest (in years)</t>
  </si>
  <si>
    <t>10 years</t>
  </si>
  <si>
    <t>Put option, exercisable period limitation</t>
  </si>
  <si>
    <t>180 days</t>
  </si>
  <si>
    <t>Debt instrument, anniversary, options exercisable, period</t>
  </si>
  <si>
    <t>5 years</t>
  </si>
  <si>
    <t>Percentage of principal due on exercise of put option</t>
  </si>
  <si>
    <t>100.00%</t>
  </si>
  <si>
    <t>Long-term debt, percentage bearing variable interest</t>
  </si>
  <si>
    <t>2.54%</t>
  </si>
  <si>
    <t>3.28%</t>
  </si>
  <si>
    <t>Overdraft Facility [Member]</t>
  </si>
  <si>
    <t>Borrowing capacity under credit facility</t>
  </si>
  <si>
    <t>Debt instrument, term</t>
  </si>
  <si>
    <t>7 days</t>
  </si>
  <si>
    <t>Overdraft Facility [Member] | London Interbank Offered Rate (LIBOR) [Member]</t>
  </si>
  <si>
    <t>1.00%</t>
  </si>
  <si>
    <t>Overdraft Facility [Member] | LIBOR Floor Rate [Member]</t>
  </si>
  <si>
    <t>0.00%</t>
  </si>
  <si>
    <t>Multi-Currency Revolving Credit Facility, Amended Credit Agreement [Member]</t>
  </si>
  <si>
    <t>Line of credit facility, expiration period</t>
  </si>
  <si>
    <t>Line of credit facility, accordion feature, higher borrowing capacity option</t>
  </si>
  <si>
    <t>Letters of credit outstanding</t>
  </si>
  <si>
    <t>Debt issuance costs, gross</t>
  </si>
  <si>
    <t>Cash</t>
  </si>
  <si>
    <t>Debt instrument, covenant requirement, leverage ratio, EBITDA, number of quarters in measurement period | quarter</t>
  </si>
  <si>
    <t>Line of credit facility, unused capacity, commitment fee percentage</t>
  </si>
  <si>
    <t>0.30%</t>
  </si>
  <si>
    <t>Percentage of capital stock or other equity interest pledged per credit agreement (up to)</t>
  </si>
  <si>
    <t>65.00%</t>
  </si>
  <si>
    <t>Average daily balance on revolving credit facility</t>
  </si>
  <si>
    <t>Line of credit facility, remaining borrowing capacity</t>
  </si>
  <si>
    <t>Multi-Currency Revolving Credit Facility, Amended Credit Agreement [Member] | Minimum [Member]</t>
  </si>
  <si>
    <t>0.15%</t>
  </si>
  <si>
    <t>Line of credit facility, interest coverage ratio</t>
  </si>
  <si>
    <t>Multi-Currency Revolving Credit Facility, Amended Credit Agreement [Member] | Maximum [Member]</t>
  </si>
  <si>
    <t>Line of credit facility, leverage ratio</t>
  </si>
  <si>
    <t>Multi-Currency Revolving Credit Facility, Amended Credit Agreement [Member] | London Interbank Offered Rate (LIBOR) [Member]</t>
  </si>
  <si>
    <t>1.75%</t>
  </si>
  <si>
    <t>Multi-Currency Revolving Credit Facility, Amended Credit Agreement [Member] | London Interbank Offered Rate (LIBOR) [Member] | Minimum [Member]</t>
  </si>
  <si>
    <t>Multi-Currency Revolving Credit Facility, Amended Credit Agreement [Member] | London Interbank Offered Rate (LIBOR) [Member] | Maximum [Member]</t>
  </si>
  <si>
    <t>Multi-Currency Revolving Credit Facility, Amended Credit Agreement [Member] | Alternate Base Rate Loans [Member]</t>
  </si>
  <si>
    <t>0.75%</t>
  </si>
  <si>
    <t>Multi-Currency Revolving Credit Facility, Amended Credit Agreement [Member] | Alternate Base Rate Loans [Member] | Minimum [Member]</t>
  </si>
  <si>
    <t>Multi-Currency Revolving Credit Facility, Amended Credit Agreement [Member] | Alternate Base Rate Loans [Member] | Maximum [Member]</t>
  </si>
  <si>
    <t>Multi-Currency Revolving Credit Facility, Combined with Accordion Feature [Member]</t>
  </si>
  <si>
    <t>Letter of Credit [Member]</t>
  </si>
  <si>
    <t>Derivatives and Hedging Activities (Narrative) (Details) - USD ($)</t>
  </si>
  <si>
    <t>Foreign Exchange Contract [Member]</t>
  </si>
  <si>
    <t>Derivative [Line Items]</t>
  </si>
  <si>
    <t>Derivative, notional amount</t>
  </si>
  <si>
    <t>Interest Rate Swap [Member]</t>
  </si>
  <si>
    <t>Ineffective portion of cash flow hedge</t>
  </si>
  <si>
    <t>Interest Rate Swap, Maturing April 30, 2024 [Member]</t>
  </si>
  <si>
    <t>Interest Rate Swap, Maturing April 30, 2026 [Member]</t>
  </si>
  <si>
    <t>Derivatives and Hedging Activities (Derivative Contracts and Changes in Underlying Value of the Foreign Currency Exposures) (Details) - USD ($) $ in Thousands</t>
  </si>
  <si>
    <t>Net foreign exchange derivative contract losses (gains)</t>
  </si>
  <si>
    <t>Net foreign currency transactional and re-measurement (gains) losses</t>
  </si>
  <si>
    <t>Net foreign currency exchange (gains) losses</t>
  </si>
  <si>
    <t>Derivatives and Hedging Activities (Schedule of Cash Flow Hedge Included in Accumulated Other Comprehensive Income (Loss), Net of Income Taxes) (Details) - USD ($) $ in Thousands</t>
  </si>
  <si>
    <t>Derivative Instruments, Gain (Loss) [Line Items]</t>
  </si>
  <si>
    <t>Net increase (decrease) in accumulated other comprehensive (loss) income, net of tax</t>
  </si>
  <si>
    <t>Net interest expense (income) recognized as a result of interest rate swap</t>
  </si>
  <si>
    <t>Unrealized gain (loss) in fair value of interest rate swap</t>
  </si>
  <si>
    <t>Net increase (decrease) in accumulated other comprehensive (loss) income</t>
  </si>
  <si>
    <t>Income tax effect</t>
  </si>
  <si>
    <t>Derivatives and Hedging Activities (Derivative Instruments) (Details) - USD ($) $ in Thousands</t>
  </si>
  <si>
    <t>Derivatives, Fair Value [Line Items]</t>
  </si>
  <si>
    <t>Derivative assets</t>
  </si>
  <si>
    <t>Foreign Exchange Contract [Member] | Prepaid Expenses and Other Current Assets [Member] | Designated as Hedging Instrument [Member]</t>
  </si>
  <si>
    <t>Foreign Exchange Contract [Member] | Prepaid Expenses and Other Current Assets [Member] | Not Designated as Hedging Instrument [Member]</t>
  </si>
  <si>
    <t>Foreign Exchange Contract [Member] | Accrued Expenses And Other Current Liabilities [Member] | Designated as Hedging Instrument [Member]</t>
  </si>
  <si>
    <t>Derivative liabilities</t>
  </si>
  <si>
    <t>Foreign Exchange Contract [Member] | Accrued Expenses And Other Current Liabilities [Member] | Not Designated as Hedging Instrument [Member]</t>
  </si>
  <si>
    <t>Interest Rate Swap [Member] | Other Noncurrent Liabilities [Member] | Designated as Hedging Instrument [Member]</t>
  </si>
  <si>
    <t>Interest Rate Swap [Member] | Other Noncurrent Liabilities [Member] | Not Designated as Hedging Instrument [Member]</t>
  </si>
  <si>
    <t>Fair Value of Financial Instruments (Schedule of Remaining Assets and Liabilities Measured at Fair Value on a Recurring Basis) (Details) - USD ($) $ in Thousands</t>
  </si>
  <si>
    <t>Assets</t>
  </si>
  <si>
    <t>Deferred compensation plan investments, current and non-current portion</t>
  </si>
  <si>
    <t>Total assets at fair value</t>
  </si>
  <si>
    <t>Liabilities</t>
  </si>
  <si>
    <t>Liability for contingent consideration</t>
  </si>
  <si>
    <t>Total liabilities at fair value</t>
  </si>
  <si>
    <t>Quoted prices in active markets (Level 1) [Member]</t>
  </si>
  <si>
    <t>Significant other observable inputs (Level 2) [Member]</t>
  </si>
  <si>
    <t>Significant unobservable inputs (Level 3) [Member]</t>
  </si>
  <si>
    <t>Derivative liability</t>
  </si>
  <si>
    <t>Foreign Exchange Contract [Member] | Quoted prices in active markets (Level 1) [Member]</t>
  </si>
  <si>
    <t>Foreign Exchange Contract [Member] | Significant other observable inputs (Level 2) [Member]</t>
  </si>
  <si>
    <t>Foreign Exchange Contract [Member] | Significant unobservable inputs (Level 3) [Member]</t>
  </si>
  <si>
    <t>Interest Rate Swap [Member] | Quoted prices in active markets (Level 1) [Member]</t>
  </si>
  <si>
    <t>Interest Rate Swap [Member] | Significant other observable inputs (Level 2) [Member]</t>
  </si>
  <si>
    <t>Interest Rate Swap [Member] | Significant unobservable inputs (Level 3) [Member]</t>
  </si>
  <si>
    <t>Fair Value of Financial Instruments (Schedule of Changes in Fair Value of Contingent Considerations) (Details) - Communications &amp; Services Segment [Member] - Fair Value, Inputs, Level 3 [Member] - USD ($) $ in Thousands</t>
  </si>
  <si>
    <t>Fair Value, Liabilities Measured on Recurring Basis, Unobservable Input Reconciliation, Calculation [Roll Forward]</t>
  </si>
  <si>
    <t>Fair value at beginning of period</t>
  </si>
  <si>
    <t>Payments</t>
  </si>
  <si>
    <t>Fair value at end of period</t>
  </si>
  <si>
    <t>Fair Value of Financial Instruments (Schedule of Valuation Techniques and Significant Observable Inputs) (Details)</t>
  </si>
  <si>
    <t>Weighted average cost of capital [Member]</t>
  </si>
  <si>
    <t>Fair Value Measurement Inputs and Valuation Techniques [Line Items]</t>
  </si>
  <si>
    <t>Contingent consideration, liability, measurement input</t>
  </si>
  <si>
    <t>Adjusted EBITDA growth rate [Member]</t>
  </si>
  <si>
    <t>Fair Value of Financial Instruments (Narrative) (Details) - USD ($) $ in Thousands</t>
  </si>
  <si>
    <t>Fair Value, Assets and Liabilities Measured on Recurring and Nonrecurring Basis [Line Items]</t>
  </si>
  <si>
    <t>Communications &amp; Services Segment [Member] | Fair Value, Inputs, Level 3 [Member]</t>
  </si>
  <si>
    <t>Fair value of liability for contingent consideration</t>
  </si>
  <si>
    <t>Communications &amp; Services Segment [Member] | Intelisys [Member] | Fair Value, Inputs, Level 3 [Member]</t>
  </si>
  <si>
    <t>Contingent consideration arrangements, maximum range of outcome</t>
  </si>
  <si>
    <t>Segment Information (Narrative) (Details)</t>
  </si>
  <si>
    <t>Dec. 31, 2019segment</t>
  </si>
  <si>
    <t>Number of reportable segments</t>
  </si>
  <si>
    <t>Segment Information (Financial Information by Segment) (Details) - USD ($) $ in Thousands</t>
  </si>
  <si>
    <t>Segment Reporting Information [Line Items]</t>
  </si>
  <si>
    <t>Sales</t>
  </si>
  <si>
    <t>Operating income (loss)</t>
  </si>
  <si>
    <t>Corporate, Non-Segment [Member]</t>
  </si>
  <si>
    <t>Reportable Geographical Components [Member] | United States and Canada [Member]</t>
  </si>
  <si>
    <t>Reportable Geographical Components [Member] | International [Member]</t>
  </si>
  <si>
    <t>Geography Eliminations [Member]</t>
  </si>
  <si>
    <t>Barcode, Networking &amp; Security Segment [Member] | Operating Segments [Member]</t>
  </si>
  <si>
    <t>Communications &amp; Services Segment [Member] | Operating Segments [Member]</t>
  </si>
  <si>
    <t>Segment Information (Assets By Segment) (Details) - USD ($) $ in Thousands</t>
  </si>
  <si>
    <t>Property and equipment, net by Geography Category</t>
  </si>
  <si>
    <t>Leases - Narrative (Details)</t>
  </si>
  <si>
    <t>Minimum [Member]</t>
  </si>
  <si>
    <t>Lessee, Lease, Description [Line Items]</t>
  </si>
  <si>
    <t>Lease term</t>
  </si>
  <si>
    <t>1 year</t>
  </si>
  <si>
    <t>Maximum [Member]</t>
  </si>
  <si>
    <t>Leases - Supplemental Balance Sheet Information (Details) $ in Thousands</t>
  </si>
  <si>
    <t>Current operating lease liabilities</t>
  </si>
  <si>
    <t>Long-term operating lease liabilities</t>
  </si>
  <si>
    <t>Leases - Lease Cost (Details) - USD ($) $ in Thousands</t>
  </si>
  <si>
    <t>Operating lease cost</t>
  </si>
  <si>
    <t>Variable lease cost</t>
  </si>
  <si>
    <t>Total cost</t>
  </si>
  <si>
    <t>Leases - Supplemental Cash Flow Information (Details) - USD ($) $ in Thousands</t>
  </si>
  <si>
    <t>Cash paid for amounts in the measurement of lease liabilities</t>
  </si>
  <si>
    <t>Right-of-use assets obtained in exchange for lease obligations</t>
  </si>
  <si>
    <t>Leases - Weighted Average Remaining Term and Discount Rate (Details)</t>
  </si>
  <si>
    <t>Weighted-average remaining lease term</t>
  </si>
  <si>
    <t>6 years 4 months 9 days</t>
  </si>
  <si>
    <t>Weighted-average discount rate</t>
  </si>
  <si>
    <t>4.00%</t>
  </si>
  <si>
    <t>Leases - Maturities of Operating Lease Liabilities (Details) $ in Thousands</t>
  </si>
  <si>
    <t>Remainder of 2020</t>
  </si>
  <si>
    <t>2021</t>
  </si>
  <si>
    <t>2022</t>
  </si>
  <si>
    <t>2023</t>
  </si>
  <si>
    <t>2024</t>
  </si>
  <si>
    <t>Thereafter</t>
  </si>
  <si>
    <t>Total future payments</t>
  </si>
  <si>
    <t>Less: amounts representing interest</t>
  </si>
  <si>
    <t>Present value of lease payments</t>
  </si>
  <si>
    <t>Commitments and Contingencies (Narrative) (Details) - USD ($) $ in Millions</t>
  </si>
  <si>
    <t>Network1 [Member]</t>
  </si>
  <si>
    <t>Other Commitments [Line Items]</t>
  </si>
  <si>
    <t>Cash held in escrow</t>
  </si>
  <si>
    <t>Commitments and Contingencies (Summary of Pre-Acquisition Contingencies) (Details) - Network1 [Member] - USD ($) $ in Thousands</t>
  </si>
  <si>
    <t>Income Taxes (Details) - USD ($) $ in Thousands</t>
  </si>
  <si>
    <t>Income Taxes [Line Items]</t>
  </si>
  <si>
    <t>Discrete tax expense due to change in estimate of nondeductible expenses</t>
  </si>
  <si>
    <t>Effective income tax rate</t>
  </si>
  <si>
    <t>27.70%</t>
  </si>
  <si>
    <t>26.90%</t>
  </si>
  <si>
    <t>Gross unrecognized tax benefits</t>
  </si>
  <si>
    <t>Unrecognized tax benefits that would impact effective tax rate if recognized</t>
  </si>
  <si>
    <t>Income tax penalties and interest accrued</t>
  </si>
  <si>
    <t>Income (loss) before income taxes</t>
  </si>
  <si>
    <t>Administration of the Treasury, Belgi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534579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2005</v>
      </c>
      <c r="C3" s="6" t="n">
        <v>23818</v>
      </c>
    </row>
    <row r="4" spans="1:3">
      <c r="A4" s="4" t="s">
        <v>60</v>
      </c>
      <c r="B4" s="5" t="n">
        <v>645270</v>
      </c>
      <c r="C4" s="5" t="n">
        <v>654983</v>
      </c>
    </row>
    <row r="5" spans="1:3">
      <c r="A5" s="4" t="s">
        <v>61</v>
      </c>
      <c r="B5" s="5" t="n">
        <v>742979</v>
      </c>
      <c r="C5" s="5" t="n">
        <v>697343</v>
      </c>
    </row>
    <row r="6" spans="1:3">
      <c r="A6" s="4" t="s">
        <v>62</v>
      </c>
      <c r="B6" s="5" t="n">
        <v>109075</v>
      </c>
      <c r="C6" s="5" t="n">
        <v>101171</v>
      </c>
    </row>
    <row r="7" spans="1:3">
      <c r="A7" s="4" t="s">
        <v>63</v>
      </c>
      <c r="B7" s="5" t="n">
        <v>1539329</v>
      </c>
      <c r="C7" s="5" t="n">
        <v>1477315</v>
      </c>
    </row>
    <row r="8" spans="1:3">
      <c r="A8" s="4" t="s">
        <v>64</v>
      </c>
      <c r="B8" s="5" t="n">
        <v>61625</v>
      </c>
      <c r="C8" s="5" t="n">
        <v>63363</v>
      </c>
    </row>
    <row r="9" spans="1:3">
      <c r="A9" s="4" t="s">
        <v>65</v>
      </c>
      <c r="B9" s="5" t="n">
        <v>369537</v>
      </c>
      <c r="C9" s="5" t="n">
        <v>319538</v>
      </c>
    </row>
    <row r="10" spans="1:3">
      <c r="A10" s="4" t="s">
        <v>66</v>
      </c>
      <c r="B10" s="5" t="n">
        <v>117981</v>
      </c>
      <c r="C10" s="5" t="n">
        <v>127939</v>
      </c>
    </row>
    <row r="11" spans="1:3">
      <c r="A11" s="4" t="s">
        <v>67</v>
      </c>
      <c r="B11" s="5" t="n">
        <v>24498</v>
      </c>
      <c r="C11" s="5" t="n">
        <v>24724</v>
      </c>
    </row>
    <row r="12" spans="1:3">
      <c r="A12" s="4" t="s">
        <v>68</v>
      </c>
      <c r="B12" s="5" t="n">
        <v>97160</v>
      </c>
      <c r="C12" s="5" t="n">
        <v>54382</v>
      </c>
    </row>
    <row r="13" spans="1:3">
      <c r="A13" s="4" t="s">
        <v>69</v>
      </c>
      <c r="B13" s="5" t="n">
        <v>2210130</v>
      </c>
      <c r="C13" s="5" t="n">
        <v>2067261</v>
      </c>
    </row>
    <row r="14" spans="1:3">
      <c r="A14" s="3" t="s">
        <v>70</v>
      </c>
    </row>
    <row r="15" spans="1:3">
      <c r="A15" s="4" t="s">
        <v>71</v>
      </c>
      <c r="B15" s="5" t="n">
        <v>672906</v>
      </c>
      <c r="C15" s="5" t="n">
        <v>558101</v>
      </c>
    </row>
    <row r="16" spans="1:3">
      <c r="A16" s="4" t="s">
        <v>72</v>
      </c>
      <c r="B16" s="5" t="n">
        <v>105649</v>
      </c>
      <c r="C16" s="5" t="n">
        <v>91407</v>
      </c>
    </row>
    <row r="17" spans="1:3">
      <c r="A17" s="4" t="s">
        <v>73</v>
      </c>
      <c r="B17" s="5" t="n">
        <v>45043</v>
      </c>
      <c r="C17" s="5" t="n">
        <v>38393</v>
      </c>
    </row>
    <row r="18" spans="1:3">
      <c r="A18" s="4" t="s">
        <v>74</v>
      </c>
      <c r="B18" s="5" t="n">
        <v>627</v>
      </c>
      <c r="C18" s="5" t="n">
        <v>4310</v>
      </c>
    </row>
    <row r="19" spans="1:3">
      <c r="A19" s="4" t="s">
        <v>75</v>
      </c>
      <c r="B19" s="5" t="n">
        <v>2098</v>
      </c>
      <c r="C19" s="5" t="n">
        <v>4590</v>
      </c>
    </row>
    <row r="20" spans="1:3">
      <c r="A20" s="4" t="s">
        <v>76</v>
      </c>
      <c r="B20" s="5" t="n">
        <v>5964</v>
      </c>
      <c r="C20" s="5" t="n">
        <v>4085</v>
      </c>
    </row>
    <row r="21" spans="1:3">
      <c r="A21" s="4" t="s">
        <v>77</v>
      </c>
      <c r="B21" s="5" t="n">
        <v>832287</v>
      </c>
      <c r="C21" s="5" t="n">
        <v>700886</v>
      </c>
    </row>
    <row r="22" spans="1:3">
      <c r="A22" s="4" t="s">
        <v>67</v>
      </c>
      <c r="B22" s="5" t="n">
        <v>1248</v>
      </c>
      <c r="C22" s="5" t="n">
        <v>1395</v>
      </c>
    </row>
    <row r="23" spans="1:3">
      <c r="A23" s="4" t="s">
        <v>78</v>
      </c>
      <c r="B23" s="5" t="n">
        <v>146925</v>
      </c>
      <c r="C23" s="5" t="n">
        <v>151014</v>
      </c>
    </row>
    <row r="24" spans="1:3">
      <c r="A24" s="4" t="s">
        <v>79</v>
      </c>
      <c r="B24" s="5" t="n">
        <v>202758</v>
      </c>
      <c r="C24" s="5" t="n">
        <v>200817</v>
      </c>
    </row>
    <row r="25" spans="1:3">
      <c r="A25" s="4" t="s">
        <v>80</v>
      </c>
      <c r="B25" s="5" t="n">
        <v>0</v>
      </c>
      <c r="C25" s="5" t="n">
        <v>39532</v>
      </c>
    </row>
    <row r="26" spans="1:3">
      <c r="A26" s="4" t="s">
        <v>81</v>
      </c>
      <c r="B26" s="5" t="n">
        <v>99332</v>
      </c>
      <c r="C26" s="5" t="n">
        <v>59488</v>
      </c>
    </row>
    <row r="27" spans="1:3">
      <c r="A27" s="4" t="s">
        <v>82</v>
      </c>
      <c r="B27" s="5" t="n">
        <v>1282550</v>
      </c>
      <c r="C27" s="5" t="n">
        <v>1153132</v>
      </c>
    </row>
    <row r="28" spans="1:3">
      <c r="A28" s="4" t="s">
        <v>83</v>
      </c>
      <c r="B28" s="4" t="s">
        <v>84</v>
      </c>
      <c r="C28" s="4" t="s">
        <v>84</v>
      </c>
    </row>
    <row r="29" spans="1:3">
      <c r="A29" s="3" t="s">
        <v>85</v>
      </c>
    </row>
    <row r="30" spans="1:3">
      <c r="A30" s="4" t="s">
        <v>86</v>
      </c>
      <c r="B30" s="5" t="n">
        <v>0</v>
      </c>
      <c r="C30" s="5" t="n">
        <v>0</v>
      </c>
    </row>
    <row r="31" spans="1:3">
      <c r="A31" s="4" t="s">
        <v>87</v>
      </c>
      <c r="B31" s="5" t="n">
        <v>61095</v>
      </c>
      <c r="C31" s="5" t="n">
        <v>64287</v>
      </c>
    </row>
    <row r="32" spans="1:3">
      <c r="A32" s="4" t="s">
        <v>88</v>
      </c>
      <c r="B32" s="5" t="n">
        <v>962825</v>
      </c>
      <c r="C32" s="5" t="n">
        <v>939930</v>
      </c>
    </row>
    <row r="33" spans="1:3">
      <c r="A33" s="4" t="s">
        <v>89</v>
      </c>
      <c r="B33" s="5" t="n">
        <v>-96340</v>
      </c>
      <c r="C33" s="5" t="n">
        <v>-90088</v>
      </c>
    </row>
    <row r="34" spans="1:3">
      <c r="A34" s="4" t="s">
        <v>90</v>
      </c>
      <c r="B34" s="5" t="n">
        <v>927580</v>
      </c>
      <c r="C34" s="5" t="n">
        <v>914129</v>
      </c>
    </row>
    <row r="35" spans="1:3">
      <c r="A35" s="4" t="s">
        <v>91</v>
      </c>
      <c r="B35" s="6" t="n">
        <v>2210130</v>
      </c>
      <c r="C35" s="6" t="n">
        <v>206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row>
    <row r="7" spans="1:2">
      <c r="A7" s="4" t="s">
        <v>234</v>
      </c>
      <c r="B7" s="4" t="s">
        <v>235</v>
      </c>
    </row>
    <row r="8" spans="1:2">
      <c r="A8" s="4" t="s">
        <v>236</v>
      </c>
      <c r="B8" s="4" t="s">
        <v>237</v>
      </c>
    </row>
    <row r="9" spans="1:2">
      <c r="A9" s="4" t="s">
        <v>191</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3" t="s">
        <v>58</v>
      </c>
    </row>
    <row r="3" spans="1:3">
      <c r="A3" s="4" t="s">
        <v>93</v>
      </c>
      <c r="B3" s="6" t="n">
        <v>37672</v>
      </c>
      <c r="C3" s="6" t="n">
        <v>38849</v>
      </c>
    </row>
    <row r="4" spans="1:3">
      <c r="A4" s="3" t="s">
        <v>94</v>
      </c>
    </row>
    <row r="5" spans="1:3">
      <c r="A5" s="4" t="s">
        <v>95</v>
      </c>
      <c r="B5" s="5" t="n">
        <v>3000000</v>
      </c>
      <c r="C5" s="5" t="n">
        <v>3000000</v>
      </c>
    </row>
    <row r="6" spans="1:3">
      <c r="A6" s="4" t="s">
        <v>96</v>
      </c>
      <c r="B6" s="5" t="n">
        <v>0</v>
      </c>
      <c r="C6" s="5" t="n">
        <v>0</v>
      </c>
    </row>
    <row r="7" spans="1:3">
      <c r="A7" s="4" t="s">
        <v>97</v>
      </c>
      <c r="B7" s="5" t="n">
        <v>45000000</v>
      </c>
      <c r="C7" s="5" t="n">
        <v>45000000</v>
      </c>
    </row>
    <row r="8" spans="1:3">
      <c r="A8" s="4" t="s">
        <v>98</v>
      </c>
      <c r="B8" s="5" t="n">
        <v>25345798</v>
      </c>
      <c r="C8" s="5" t="n">
        <v>25408397</v>
      </c>
    </row>
    <row r="9" spans="1:3">
      <c r="A9" s="4" t="s">
        <v>99</v>
      </c>
      <c r="B9" s="5" t="n">
        <v>25345798</v>
      </c>
      <c r="C9" s="5" t="n">
        <v>25408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85</v>
      </c>
      <c r="B1" s="2" t="s">
        <v>101</v>
      </c>
      <c r="D1" s="2" t="s">
        <v>1</v>
      </c>
    </row>
    <row r="2" spans="1:7">
      <c r="B2" s="2" t="s">
        <v>286</v>
      </c>
      <c r="C2" s="2" t="s">
        <v>287</v>
      </c>
      <c r="D2" s="2" t="s">
        <v>288</v>
      </c>
      <c r="E2" s="2" t="s">
        <v>287</v>
      </c>
      <c r="F2" s="2" t="s">
        <v>289</v>
      </c>
      <c r="G2" s="2" t="s">
        <v>290</v>
      </c>
    </row>
    <row r="3" spans="1:7">
      <c r="A3" s="3" t="s">
        <v>291</v>
      </c>
    </row>
    <row r="4" spans="1:7">
      <c r="A4" s="4" t="s">
        <v>292</v>
      </c>
      <c r="D4" s="5" t="n">
        <v>2</v>
      </c>
    </row>
    <row r="5" spans="1:7">
      <c r="A5" s="4" t="s">
        <v>293</v>
      </c>
      <c r="B5" s="6" t="n">
        <v>3459</v>
      </c>
      <c r="C5" s="6" t="n">
        <v>3272</v>
      </c>
      <c r="D5" s="6" t="n">
        <v>7008</v>
      </c>
      <c r="E5" s="6" t="n">
        <v>6538</v>
      </c>
    </row>
    <row r="6" spans="1:7">
      <c r="A6" s="4" t="s">
        <v>294</v>
      </c>
      <c r="B6" s="5" t="n">
        <v>5631</v>
      </c>
      <c r="C6" s="5" t="n">
        <v>4700</v>
      </c>
      <c r="D6" s="5" t="n">
        <v>10593</v>
      </c>
      <c r="E6" s="5" t="n">
        <v>9703</v>
      </c>
    </row>
    <row r="7" spans="1:7">
      <c r="A7" s="4" t="s">
        <v>295</v>
      </c>
      <c r="B7" s="5" t="n">
        <v>32619</v>
      </c>
      <c r="D7" s="5" t="n">
        <v>32619</v>
      </c>
    </row>
    <row r="8" spans="1:7">
      <c r="A8" s="4" t="s">
        <v>296</v>
      </c>
      <c r="B8" s="5" t="n">
        <v>34639</v>
      </c>
      <c r="D8" s="5" t="n">
        <v>34639</v>
      </c>
    </row>
    <row r="9" spans="1:7">
      <c r="A9" s="4" t="s">
        <v>297</v>
      </c>
    </row>
    <row r="10" spans="1:7">
      <c r="A10" s="3" t="s">
        <v>291</v>
      </c>
    </row>
    <row r="11" spans="1:7">
      <c r="A11" s="4" t="s">
        <v>298</v>
      </c>
      <c r="B11" s="5" t="n">
        <v>29300</v>
      </c>
      <c r="D11" s="5" t="n">
        <v>29300</v>
      </c>
      <c r="G11" s="6" t="n">
        <v>7400</v>
      </c>
    </row>
    <row r="12" spans="1:7">
      <c r="A12" s="4" t="s">
        <v>299</v>
      </c>
    </row>
    <row r="13" spans="1:7">
      <c r="A13" s="3" t="s">
        <v>291</v>
      </c>
    </row>
    <row r="14" spans="1:7">
      <c r="A14" s="4" t="s">
        <v>300</v>
      </c>
      <c r="B14" s="6" t="n">
        <v>600</v>
      </c>
      <c r="C14" s="6" t="n">
        <v>1000</v>
      </c>
      <c r="D14" s="6" t="n">
        <v>1300</v>
      </c>
      <c r="E14" s="6" t="n">
        <v>2000</v>
      </c>
    </row>
    <row r="15" spans="1:7">
      <c r="A15" s="4" t="s">
        <v>301</v>
      </c>
    </row>
    <row r="16" spans="1:7">
      <c r="A16" s="3" t="s">
        <v>291</v>
      </c>
    </row>
    <row r="17" spans="1:7">
      <c r="A17" s="4" t="s">
        <v>295</v>
      </c>
      <c r="F17" s="6" t="n">
        <v>37000</v>
      </c>
    </row>
    <row r="18" spans="1:7">
      <c r="A18" s="4" t="s">
        <v>296</v>
      </c>
      <c r="F18" s="6" t="n">
        <v>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101</v>
      </c>
      <c r="D1" s="2" t="s">
        <v>1</v>
      </c>
    </row>
    <row r="2" spans="1:5">
      <c r="B2" s="2" t="s">
        <v>2</v>
      </c>
      <c r="C2" s="2" t="s">
        <v>102</v>
      </c>
      <c r="D2" s="2" t="s">
        <v>2</v>
      </c>
      <c r="E2" s="2" t="s">
        <v>102</v>
      </c>
    </row>
    <row r="3" spans="1:5">
      <c r="A3" s="3" t="s">
        <v>303</v>
      </c>
    </row>
    <row r="4" spans="1:5">
      <c r="A4" s="4" t="s">
        <v>304</v>
      </c>
      <c r="B4" s="6" t="n">
        <v>989503</v>
      </c>
      <c r="C4" s="6" t="n">
        <v>1046021</v>
      </c>
      <c r="D4" s="6" t="n">
        <v>1996430</v>
      </c>
      <c r="E4" s="6" t="n">
        <v>2018921</v>
      </c>
    </row>
    <row r="5" spans="1:5">
      <c r="A5" s="4" t="s">
        <v>305</v>
      </c>
    </row>
    <row r="6" spans="1:5">
      <c r="A6" s="3" t="s">
        <v>303</v>
      </c>
    </row>
    <row r="7" spans="1:5">
      <c r="A7" s="4" t="s">
        <v>304</v>
      </c>
      <c r="B7" s="5" t="n">
        <v>974147</v>
      </c>
      <c r="C7" s="5" t="n">
        <v>1032466</v>
      </c>
      <c r="D7" s="5" t="n">
        <v>1965894</v>
      </c>
      <c r="E7" s="5" t="n">
        <v>1992354</v>
      </c>
    </row>
    <row r="8" spans="1:5">
      <c r="A8" s="4" t="s">
        <v>306</v>
      </c>
    </row>
    <row r="9" spans="1:5">
      <c r="A9" s="3" t="s">
        <v>303</v>
      </c>
    </row>
    <row r="10" spans="1:5">
      <c r="A10" s="4" t="s">
        <v>304</v>
      </c>
      <c r="B10" s="5" t="n">
        <v>15356</v>
      </c>
      <c r="C10" s="5" t="n">
        <v>13555</v>
      </c>
      <c r="D10" s="5" t="n">
        <v>30536</v>
      </c>
      <c r="E10" s="5" t="n">
        <v>26567</v>
      </c>
    </row>
    <row r="11" spans="1:5">
      <c r="A11" s="4" t="s">
        <v>307</v>
      </c>
    </row>
    <row r="12" spans="1:5">
      <c r="A12" s="3" t="s">
        <v>303</v>
      </c>
    </row>
    <row r="13" spans="1:5">
      <c r="A13" s="4" t="s">
        <v>304</v>
      </c>
      <c r="B13" s="5" t="n">
        <v>686237</v>
      </c>
      <c r="C13" s="5" t="n">
        <v>701639</v>
      </c>
      <c r="D13" s="5" t="n">
        <v>1384028</v>
      </c>
      <c r="E13" s="5" t="n">
        <v>1356752</v>
      </c>
    </row>
    <row r="14" spans="1:5">
      <c r="A14" s="4" t="s">
        <v>308</v>
      </c>
    </row>
    <row r="15" spans="1:5">
      <c r="A15" s="3" t="s">
        <v>303</v>
      </c>
    </row>
    <row r="16" spans="1:5">
      <c r="A16" s="4" t="s">
        <v>304</v>
      </c>
      <c r="B16" s="5" t="n">
        <v>686237</v>
      </c>
      <c r="C16" s="5" t="n">
        <v>701639</v>
      </c>
      <c r="D16" s="5" t="n">
        <v>1384028</v>
      </c>
      <c r="E16" s="5" t="n">
        <v>1356752</v>
      </c>
    </row>
    <row r="17" spans="1:5">
      <c r="A17" s="4" t="s">
        <v>309</v>
      </c>
    </row>
    <row r="18" spans="1:5">
      <c r="A18" s="3" t="s">
        <v>303</v>
      </c>
    </row>
    <row r="19" spans="1:5">
      <c r="A19" s="4" t="s">
        <v>304</v>
      </c>
      <c r="B19" s="5" t="n">
        <v>0</v>
      </c>
      <c r="C19" s="5" t="n">
        <v>0</v>
      </c>
      <c r="D19" s="5" t="n">
        <v>0</v>
      </c>
      <c r="E19" s="5" t="n">
        <v>0</v>
      </c>
    </row>
    <row r="20" spans="1:5">
      <c r="A20" s="4" t="s">
        <v>310</v>
      </c>
    </row>
    <row r="21" spans="1:5">
      <c r="A21" s="3" t="s">
        <v>303</v>
      </c>
    </row>
    <row r="22" spans="1:5">
      <c r="A22" s="4" t="s">
        <v>304</v>
      </c>
      <c r="B22" s="5" t="n">
        <v>303266</v>
      </c>
      <c r="C22" s="5" t="n">
        <v>344382</v>
      </c>
      <c r="D22" s="5" t="n">
        <v>612402</v>
      </c>
      <c r="E22" s="5" t="n">
        <v>662169</v>
      </c>
    </row>
    <row r="23" spans="1:5">
      <c r="A23" s="4" t="s">
        <v>311</v>
      </c>
    </row>
    <row r="24" spans="1:5">
      <c r="A24" s="3" t="s">
        <v>303</v>
      </c>
    </row>
    <row r="25" spans="1:5">
      <c r="A25" s="4" t="s">
        <v>304</v>
      </c>
      <c r="B25" s="5" t="n">
        <v>287910</v>
      </c>
      <c r="C25" s="5" t="n">
        <v>330827</v>
      </c>
      <c r="D25" s="5" t="n">
        <v>581866</v>
      </c>
      <c r="E25" s="5" t="n">
        <v>635602</v>
      </c>
    </row>
    <row r="26" spans="1:5">
      <c r="A26" s="4" t="s">
        <v>312</v>
      </c>
    </row>
    <row r="27" spans="1:5">
      <c r="A27" s="3" t="s">
        <v>303</v>
      </c>
    </row>
    <row r="28" spans="1:5">
      <c r="A28" s="4" t="s">
        <v>304</v>
      </c>
      <c r="B28" s="6" t="n">
        <v>15356</v>
      </c>
      <c r="C28" s="6" t="n">
        <v>13555</v>
      </c>
      <c r="D28" s="6" t="n">
        <v>30536</v>
      </c>
      <c r="E28" s="6" t="n">
        <v>265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3</v>
      </c>
      <c r="B1" s="2" t="s">
        <v>101</v>
      </c>
      <c r="F1" s="2" t="s">
        <v>1</v>
      </c>
    </row>
    <row r="2" spans="1:7">
      <c r="B2" s="2" t="s">
        <v>2</v>
      </c>
      <c r="C2" s="2" t="s">
        <v>314</v>
      </c>
      <c r="D2" s="2" t="s">
        <v>102</v>
      </c>
      <c r="E2" s="2" t="s">
        <v>315</v>
      </c>
      <c r="F2" s="2" t="s">
        <v>2</v>
      </c>
      <c r="G2" s="2" t="s">
        <v>102</v>
      </c>
    </row>
    <row r="3" spans="1:7">
      <c r="A3" s="3" t="s">
        <v>316</v>
      </c>
    </row>
    <row r="4" spans="1:7">
      <c r="A4" s="4" t="s">
        <v>117</v>
      </c>
      <c r="B4" s="6" t="n">
        <v>11366</v>
      </c>
      <c r="C4" s="6" t="n">
        <v>11530</v>
      </c>
      <c r="D4" s="6" t="n">
        <v>19982</v>
      </c>
      <c r="E4" s="6" t="n">
        <v>14322</v>
      </c>
      <c r="F4" s="6" t="n">
        <v>22896</v>
      </c>
      <c r="G4" s="6" t="n">
        <v>34303</v>
      </c>
    </row>
    <row r="5" spans="1:7">
      <c r="A5" s="3" t="s">
        <v>317</v>
      </c>
    </row>
    <row r="6" spans="1:7">
      <c r="A6" s="4" t="s">
        <v>318</v>
      </c>
      <c r="B6" s="5" t="n">
        <v>25274000</v>
      </c>
      <c r="D6" s="5" t="n">
        <v>25640000</v>
      </c>
      <c r="F6" s="5" t="n">
        <v>25407000</v>
      </c>
      <c r="G6" s="5" t="n">
        <v>25619000</v>
      </c>
    </row>
    <row r="7" spans="1:7">
      <c r="A7" s="4" t="s">
        <v>319</v>
      </c>
      <c r="B7" s="5" t="n">
        <v>84000</v>
      </c>
      <c r="D7" s="5" t="n">
        <v>110000</v>
      </c>
      <c r="F7" s="5" t="n">
        <v>81000</v>
      </c>
      <c r="G7" s="5" t="n">
        <v>133000</v>
      </c>
    </row>
    <row r="8" spans="1:7">
      <c r="A8" s="4" t="s">
        <v>320</v>
      </c>
      <c r="B8" s="5" t="n">
        <v>25358000</v>
      </c>
      <c r="D8" s="5" t="n">
        <v>25750000</v>
      </c>
      <c r="F8" s="5" t="n">
        <v>25488000</v>
      </c>
      <c r="G8" s="5" t="n">
        <v>25752000</v>
      </c>
    </row>
    <row r="9" spans="1:7">
      <c r="A9" s="4" t="s">
        <v>119</v>
      </c>
      <c r="B9" s="7" t="n">
        <v>0.45</v>
      </c>
      <c r="D9" s="7" t="n">
        <v>0.78</v>
      </c>
      <c r="F9" s="7" t="n">
        <v>0.9</v>
      </c>
      <c r="G9" s="7" t="n">
        <v>1.34</v>
      </c>
    </row>
    <row r="10" spans="1:7">
      <c r="A10" s="4" t="s">
        <v>121</v>
      </c>
      <c r="B10" s="7" t="n">
        <v>0.45</v>
      </c>
      <c r="D10" s="7" t="n">
        <v>0.78</v>
      </c>
      <c r="F10" s="7" t="n">
        <v>0.9</v>
      </c>
      <c r="G10" s="7" t="n">
        <v>1.33</v>
      </c>
    </row>
    <row r="11" spans="1:7">
      <c r="A11" s="4" t="s">
        <v>321</v>
      </c>
      <c r="B11" s="5" t="n">
        <v>975907</v>
      </c>
      <c r="D11" s="5" t="n">
        <v>573475</v>
      </c>
      <c r="F11" s="5" t="n">
        <v>961980</v>
      </c>
      <c r="G11" s="5" t="n">
        <v>433993</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2</v>
      </c>
      <c r="B1" s="2" t="s">
        <v>101</v>
      </c>
      <c r="D1" s="2" t="s">
        <v>1</v>
      </c>
    </row>
    <row r="2" spans="1:9">
      <c r="B2" s="2" t="s">
        <v>2</v>
      </c>
      <c r="C2" s="2" t="s">
        <v>102</v>
      </c>
      <c r="D2" s="2" t="s">
        <v>2</v>
      </c>
      <c r="E2" s="2" t="s">
        <v>102</v>
      </c>
      <c r="F2" s="2" t="s">
        <v>314</v>
      </c>
      <c r="G2" s="2" t="s">
        <v>57</v>
      </c>
      <c r="H2" s="2" t="s">
        <v>315</v>
      </c>
      <c r="I2" s="2" t="s">
        <v>323</v>
      </c>
    </row>
    <row r="3" spans="1:9">
      <c r="A3" s="3" t="s">
        <v>324</v>
      </c>
    </row>
    <row r="4" spans="1:9">
      <c r="A4" s="4" t="s">
        <v>325</v>
      </c>
      <c r="B4" s="6" t="n">
        <v>927580</v>
      </c>
      <c r="C4" s="6" t="n">
        <v>899503</v>
      </c>
      <c r="D4" s="6" t="n">
        <v>927580</v>
      </c>
      <c r="E4" s="6" t="n">
        <v>899503</v>
      </c>
      <c r="F4" s="6" t="n">
        <v>905751</v>
      </c>
      <c r="G4" s="6" t="n">
        <v>914129</v>
      </c>
      <c r="H4" s="6" t="n">
        <v>877897</v>
      </c>
      <c r="I4" s="6" t="n">
        <v>866376</v>
      </c>
    </row>
    <row r="5" spans="1:9">
      <c r="A5" s="4" t="s">
        <v>326</v>
      </c>
      <c r="B5" s="5" t="n">
        <v>-42</v>
      </c>
      <c r="C5" s="5" t="n">
        <v>-509</v>
      </c>
      <c r="D5" s="5" t="n">
        <v>434</v>
      </c>
      <c r="E5" s="5" t="n">
        <v>-6</v>
      </c>
    </row>
    <row r="6" spans="1:9">
      <c r="A6" s="4" t="s">
        <v>327</v>
      </c>
    </row>
    <row r="7" spans="1:9">
      <c r="A7" s="3" t="s">
        <v>324</v>
      </c>
    </row>
    <row r="8" spans="1:9">
      <c r="A8" s="4" t="s">
        <v>325</v>
      </c>
      <c r="B8" s="5" t="n">
        <v>-93994</v>
      </c>
      <c r="D8" s="5" t="n">
        <v>-93994</v>
      </c>
      <c r="G8" s="5" t="n">
        <v>-87913</v>
      </c>
    </row>
    <row r="9" spans="1:9">
      <c r="A9" s="4" t="s">
        <v>328</v>
      </c>
    </row>
    <row r="10" spans="1:9">
      <c r="A10" s="3" t="s">
        <v>324</v>
      </c>
    </row>
    <row r="11" spans="1:9">
      <c r="A11" s="4" t="s">
        <v>325</v>
      </c>
      <c r="B11" s="5" t="n">
        <v>-2346</v>
      </c>
      <c r="D11" s="5" t="n">
        <v>-2346</v>
      </c>
    </row>
    <row r="12" spans="1:9">
      <c r="A12" s="4" t="s">
        <v>328</v>
      </c>
    </row>
    <row r="13" spans="1:9">
      <c r="A13" s="3" t="s">
        <v>324</v>
      </c>
    </row>
    <row r="14" spans="1:9">
      <c r="A14" s="4" t="s">
        <v>325</v>
      </c>
      <c r="G14" s="5" t="n">
        <v>-2175</v>
      </c>
    </row>
    <row r="15" spans="1:9">
      <c r="A15" s="4" t="s">
        <v>132</v>
      </c>
    </row>
    <row r="16" spans="1:9">
      <c r="A16" s="3" t="s">
        <v>324</v>
      </c>
    </row>
    <row r="17" spans="1:9">
      <c r="A17" s="4" t="s">
        <v>325</v>
      </c>
      <c r="B17" s="6" t="n">
        <v>-96340</v>
      </c>
      <c r="C17" s="6" t="n">
        <v>-88046</v>
      </c>
      <c r="D17" s="6" t="n">
        <v>-96340</v>
      </c>
      <c r="E17" s="6" t="n">
        <v>-88046</v>
      </c>
      <c r="F17" s="6" t="n">
        <v>-105798</v>
      </c>
      <c r="G17" s="6" t="n">
        <v>-90088</v>
      </c>
      <c r="H17" s="6" t="n">
        <v>-88793</v>
      </c>
      <c r="I17" s="6" t="n">
        <v>-841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29</v>
      </c>
      <c r="B1" s="2" t="s">
        <v>330</v>
      </c>
      <c r="C1" s="2" t="s">
        <v>2</v>
      </c>
      <c r="D1" s="2" t="s">
        <v>102</v>
      </c>
      <c r="E1" s="2" t="s">
        <v>2</v>
      </c>
      <c r="F1" s="2" t="s">
        <v>102</v>
      </c>
    </row>
    <row r="2" spans="1:6">
      <c r="A2" s="3" t="s">
        <v>331</v>
      </c>
    </row>
    <row r="3" spans="1:6">
      <c r="A3" s="4" t="s">
        <v>332</v>
      </c>
      <c r="E3" s="6" t="n">
        <v>48921</v>
      </c>
      <c r="F3" s="6" t="n">
        <v>32183</v>
      </c>
    </row>
    <row r="4" spans="1:6">
      <c r="A4" s="4" t="s">
        <v>333</v>
      </c>
    </row>
    <row r="5" spans="1:6">
      <c r="A5" s="3" t="s">
        <v>331</v>
      </c>
    </row>
    <row r="6" spans="1:6">
      <c r="A6" s="4" t="s">
        <v>332</v>
      </c>
      <c r="B6" s="6" t="n">
        <v>48900</v>
      </c>
    </row>
    <row r="7" spans="1:6">
      <c r="A7" s="4" t="s">
        <v>334</v>
      </c>
      <c r="C7" s="6" t="n">
        <v>0</v>
      </c>
      <c r="E7" s="6" t="n">
        <v>400</v>
      </c>
    </row>
    <row r="8" spans="1:6">
      <c r="A8" s="4" t="s">
        <v>335</v>
      </c>
    </row>
    <row r="9" spans="1:6">
      <c r="A9" s="3" t="s">
        <v>331</v>
      </c>
    </row>
    <row r="10" spans="1:6">
      <c r="A10" s="4" t="s">
        <v>332</v>
      </c>
      <c r="F10" s="5" t="n">
        <v>32200</v>
      </c>
    </row>
    <row r="11" spans="1:6">
      <c r="A11" s="4" t="s">
        <v>334</v>
      </c>
      <c r="D11" s="6" t="n">
        <v>400</v>
      </c>
      <c r="F11" s="6"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86</v>
      </c>
    </row>
    <row r="3" spans="1:2">
      <c r="A3" s="3" t="s">
        <v>337</v>
      </c>
    </row>
    <row r="4" spans="1:2">
      <c r="A4" s="4" t="s">
        <v>338</v>
      </c>
      <c r="B4" s="6" t="n">
        <v>319538</v>
      </c>
    </row>
    <row r="5" spans="1:2">
      <c r="A5" s="4" t="s">
        <v>339</v>
      </c>
      <c r="B5" s="5" t="n">
        <v>49835</v>
      </c>
    </row>
    <row r="6" spans="1:2">
      <c r="A6" s="4" t="s">
        <v>126</v>
      </c>
      <c r="B6" s="5" t="n">
        <v>164</v>
      </c>
    </row>
    <row r="7" spans="1:2">
      <c r="A7" s="4" t="s">
        <v>340</v>
      </c>
      <c r="B7" s="5" t="n">
        <v>369537</v>
      </c>
    </row>
    <row r="8" spans="1:2">
      <c r="A8" s="4" t="s">
        <v>341</v>
      </c>
    </row>
    <row r="9" spans="1:2">
      <c r="A9" s="3" t="s">
        <v>337</v>
      </c>
    </row>
    <row r="10" spans="1:2">
      <c r="A10" s="4" t="s">
        <v>338</v>
      </c>
      <c r="B10" s="5" t="n">
        <v>137077</v>
      </c>
    </row>
    <row r="11" spans="1:2">
      <c r="A11" s="4" t="s">
        <v>339</v>
      </c>
      <c r="B11" s="5" t="n">
        <v>0</v>
      </c>
    </row>
    <row r="12" spans="1:2">
      <c r="A12" s="4" t="s">
        <v>126</v>
      </c>
      <c r="B12" s="5" t="n">
        <v>47</v>
      </c>
    </row>
    <row r="13" spans="1:2">
      <c r="A13" s="4" t="s">
        <v>340</v>
      </c>
      <c r="B13" s="5" t="n">
        <v>137124</v>
      </c>
    </row>
    <row r="14" spans="1:2">
      <c r="A14" s="4" t="s">
        <v>342</v>
      </c>
    </row>
    <row r="15" spans="1:2">
      <c r="A15" s="3" t="s">
        <v>337</v>
      </c>
    </row>
    <row r="16" spans="1:2">
      <c r="A16" s="4" t="s">
        <v>338</v>
      </c>
      <c r="B16" s="5" t="n">
        <v>182461</v>
      </c>
    </row>
    <row r="17" spans="1:2">
      <c r="A17" s="4" t="s">
        <v>339</v>
      </c>
      <c r="B17" s="5" t="n">
        <v>49835</v>
      </c>
    </row>
    <row r="18" spans="1:2">
      <c r="A18" s="4" t="s">
        <v>126</v>
      </c>
      <c r="B18" s="5" t="n">
        <v>117</v>
      </c>
    </row>
    <row r="19" spans="1:2">
      <c r="A19" s="4" t="s">
        <v>340</v>
      </c>
      <c r="B19" s="6" t="n">
        <v>232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1</v>
      </c>
      <c r="D1" s="2" t="s">
        <v>1</v>
      </c>
    </row>
    <row r="2" spans="1:5">
      <c r="B2" s="2" t="s">
        <v>2</v>
      </c>
      <c r="C2" s="2" t="s">
        <v>102</v>
      </c>
      <c r="D2" s="2" t="s">
        <v>2</v>
      </c>
      <c r="E2" s="2" t="s">
        <v>102</v>
      </c>
    </row>
    <row r="3" spans="1:5">
      <c r="A3" s="3" t="s">
        <v>344</v>
      </c>
    </row>
    <row r="4" spans="1:5">
      <c r="A4" s="4" t="s">
        <v>338</v>
      </c>
      <c r="D4" s="6" t="n">
        <v>127939</v>
      </c>
    </row>
    <row r="5" spans="1:5">
      <c r="A5" s="4" t="s">
        <v>339</v>
      </c>
      <c r="D5" s="5" t="n">
        <v>0</v>
      </c>
    </row>
    <row r="6" spans="1:5">
      <c r="A6" s="4" t="s">
        <v>345</v>
      </c>
      <c r="B6" s="6" t="n">
        <v>-5631</v>
      </c>
      <c r="C6" s="6" t="n">
        <v>-4700</v>
      </c>
      <c r="D6" s="5" t="n">
        <v>-10593</v>
      </c>
      <c r="E6" s="6" t="n">
        <v>-9703</v>
      </c>
    </row>
    <row r="7" spans="1:5">
      <c r="A7" s="4" t="s">
        <v>126</v>
      </c>
      <c r="D7" s="5" t="n">
        <v>635</v>
      </c>
    </row>
    <row r="8" spans="1:5">
      <c r="A8" s="4" t="s">
        <v>340</v>
      </c>
      <c r="B8" s="6" t="n">
        <v>117981</v>
      </c>
      <c r="D8" s="6" t="n">
        <v>1179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57</v>
      </c>
      <c r="D1" s="2" t="s">
        <v>347</v>
      </c>
    </row>
    <row r="2" spans="1:4">
      <c r="A2" s="3" t="s">
        <v>348</v>
      </c>
    </row>
    <row r="3" spans="1:4">
      <c r="A3" s="4" t="s">
        <v>75</v>
      </c>
      <c r="B3" s="6" t="n">
        <v>2098000</v>
      </c>
      <c r="C3" s="6" t="n">
        <v>4590000</v>
      </c>
    </row>
    <row r="4" spans="1:4">
      <c r="A4" s="4" t="s">
        <v>76</v>
      </c>
      <c r="B4" s="5" t="n">
        <v>5964000</v>
      </c>
      <c r="C4" s="5" t="n">
        <v>4085000</v>
      </c>
    </row>
    <row r="5" spans="1:4">
      <c r="A5" s="4" t="s">
        <v>349</v>
      </c>
      <c r="B5" s="5" t="n">
        <v>146925000</v>
      </c>
      <c r="C5" s="5" t="n">
        <v>151014000</v>
      </c>
    </row>
    <row r="6" spans="1:4">
      <c r="A6" s="4" t="s">
        <v>79</v>
      </c>
      <c r="B6" s="5" t="n">
        <v>202758000</v>
      </c>
      <c r="C6" s="5" t="n">
        <v>200817000</v>
      </c>
    </row>
    <row r="7" spans="1:4">
      <c r="A7" s="4" t="s">
        <v>350</v>
      </c>
      <c r="B7" s="5" t="n">
        <v>357745000</v>
      </c>
      <c r="C7" s="5" t="n">
        <v>360506000</v>
      </c>
    </row>
    <row r="8" spans="1:4">
      <c r="A8" s="4" t="s">
        <v>351</v>
      </c>
    </row>
    <row r="9" spans="1:4">
      <c r="A9" s="3" t="s">
        <v>348</v>
      </c>
    </row>
    <row r="10" spans="1:4">
      <c r="A10" s="4" t="s">
        <v>349</v>
      </c>
      <c r="B10" s="5" t="n">
        <v>142500000</v>
      </c>
      <c r="C10" s="5" t="n">
        <v>146250000</v>
      </c>
      <c r="D10" s="6" t="n">
        <v>150000000</v>
      </c>
    </row>
    <row r="11" spans="1:4">
      <c r="A11" s="4" t="s">
        <v>352</v>
      </c>
    </row>
    <row r="12" spans="1:4">
      <c r="A12" s="3" t="s">
        <v>348</v>
      </c>
    </row>
    <row r="13" spans="1:4">
      <c r="A13" s="4" t="s">
        <v>79</v>
      </c>
      <c r="B13" s="5" t="n">
        <v>202758000</v>
      </c>
      <c r="C13" s="5" t="n">
        <v>200817000</v>
      </c>
    </row>
    <row r="14" spans="1:4">
      <c r="A14" s="4" t="s">
        <v>353</v>
      </c>
    </row>
    <row r="15" spans="1:4">
      <c r="A15" s="3" t="s">
        <v>348</v>
      </c>
    </row>
    <row r="16" spans="1:4">
      <c r="A16" s="4" t="s">
        <v>349</v>
      </c>
      <c r="B16" s="6" t="n">
        <v>4425000</v>
      </c>
      <c r="C16" s="6" t="n">
        <v>47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89503</v>
      </c>
      <c r="C4" s="6" t="n">
        <v>1046021</v>
      </c>
      <c r="D4" s="6" t="n">
        <v>1996430</v>
      </c>
      <c r="E4" s="6" t="n">
        <v>2018921</v>
      </c>
    </row>
    <row r="5" spans="1:5">
      <c r="A5" s="4" t="s">
        <v>105</v>
      </c>
      <c r="B5" s="5" t="n">
        <v>875619</v>
      </c>
      <c r="C5" s="5" t="n">
        <v>925543</v>
      </c>
      <c r="D5" s="5" t="n">
        <v>1770447</v>
      </c>
      <c r="E5" s="5" t="n">
        <v>1786229</v>
      </c>
    </row>
    <row r="6" spans="1:5">
      <c r="A6" s="4" t="s">
        <v>106</v>
      </c>
      <c r="B6" s="5" t="n">
        <v>113884</v>
      </c>
      <c r="C6" s="5" t="n">
        <v>120478</v>
      </c>
      <c r="D6" s="5" t="n">
        <v>225983</v>
      </c>
      <c r="E6" s="5" t="n">
        <v>232692</v>
      </c>
    </row>
    <row r="7" spans="1:5">
      <c r="A7" s="4" t="s">
        <v>107</v>
      </c>
      <c r="B7" s="5" t="n">
        <v>83121</v>
      </c>
      <c r="C7" s="5" t="n">
        <v>80950</v>
      </c>
      <c r="D7" s="5" t="n">
        <v>165632</v>
      </c>
      <c r="E7" s="5" t="n">
        <v>158880</v>
      </c>
    </row>
    <row r="8" spans="1:5">
      <c r="A8" s="4" t="s">
        <v>108</v>
      </c>
      <c r="B8" s="5" t="n">
        <v>3459</v>
      </c>
      <c r="C8" s="5" t="n">
        <v>3272</v>
      </c>
      <c r="D8" s="5" t="n">
        <v>7008</v>
      </c>
      <c r="E8" s="5" t="n">
        <v>6538</v>
      </c>
    </row>
    <row r="9" spans="1:5">
      <c r="A9" s="4" t="s">
        <v>109</v>
      </c>
      <c r="B9" s="5" t="n">
        <v>5631</v>
      </c>
      <c r="C9" s="5" t="n">
        <v>4700</v>
      </c>
      <c r="D9" s="5" t="n">
        <v>10593</v>
      </c>
      <c r="E9" s="5" t="n">
        <v>9703</v>
      </c>
    </row>
    <row r="10" spans="1:5">
      <c r="A10" s="4" t="s">
        <v>110</v>
      </c>
      <c r="B10" s="5" t="n">
        <v>3176</v>
      </c>
      <c r="C10" s="5" t="n">
        <v>1850</v>
      </c>
      <c r="D10" s="5" t="n">
        <v>5649</v>
      </c>
      <c r="E10" s="5" t="n">
        <v>6434</v>
      </c>
    </row>
    <row r="11" spans="1:5">
      <c r="A11" s="4" t="s">
        <v>111</v>
      </c>
      <c r="B11" s="5" t="n">
        <v>18497</v>
      </c>
      <c r="C11" s="5" t="n">
        <v>29706</v>
      </c>
      <c r="D11" s="5" t="n">
        <v>37101</v>
      </c>
      <c r="E11" s="5" t="n">
        <v>51137</v>
      </c>
    </row>
    <row r="12" spans="1:5">
      <c r="A12" s="4" t="s">
        <v>112</v>
      </c>
      <c r="B12" s="5" t="n">
        <v>3751</v>
      </c>
      <c r="C12" s="5" t="n">
        <v>3119</v>
      </c>
      <c r="D12" s="5" t="n">
        <v>7543</v>
      </c>
      <c r="E12" s="5" t="n">
        <v>5746</v>
      </c>
    </row>
    <row r="13" spans="1:5">
      <c r="A13" s="4" t="s">
        <v>113</v>
      </c>
      <c r="B13" s="5" t="n">
        <v>-749</v>
      </c>
      <c r="C13" s="5" t="n">
        <v>-264</v>
      </c>
      <c r="D13" s="5" t="n">
        <v>-1548</v>
      </c>
      <c r="E13" s="5" t="n">
        <v>-715</v>
      </c>
    </row>
    <row r="14" spans="1:5">
      <c r="A14" s="4" t="s">
        <v>114</v>
      </c>
      <c r="B14" s="5" t="n">
        <v>-225</v>
      </c>
      <c r="C14" s="5" t="n">
        <v>201</v>
      </c>
      <c r="D14" s="5" t="n">
        <v>-195</v>
      </c>
      <c r="E14" s="5" t="n">
        <v>233</v>
      </c>
    </row>
    <row r="15" spans="1:5">
      <c r="A15" s="4" t="s">
        <v>115</v>
      </c>
      <c r="B15" s="5" t="n">
        <v>15720</v>
      </c>
      <c r="C15" s="5" t="n">
        <v>26650</v>
      </c>
      <c r="D15" s="5" t="n">
        <v>31301</v>
      </c>
      <c r="E15" s="5" t="n">
        <v>45873</v>
      </c>
    </row>
    <row r="16" spans="1:5">
      <c r="A16" s="4" t="s">
        <v>116</v>
      </c>
      <c r="B16" s="5" t="n">
        <v>4354</v>
      </c>
      <c r="C16" s="5" t="n">
        <v>6668</v>
      </c>
      <c r="D16" s="5" t="n">
        <v>8405</v>
      </c>
      <c r="E16" s="5" t="n">
        <v>11570</v>
      </c>
    </row>
    <row r="17" spans="1:5">
      <c r="A17" s="4" t="s">
        <v>117</v>
      </c>
      <c r="B17" s="6" t="n">
        <v>11366</v>
      </c>
      <c r="C17" s="6" t="n">
        <v>19982</v>
      </c>
      <c r="D17" s="6" t="n">
        <v>22896</v>
      </c>
      <c r="E17" s="6" t="n">
        <v>34303</v>
      </c>
    </row>
    <row r="18" spans="1:5">
      <c r="A18" s="3" t="s">
        <v>118</v>
      </c>
    </row>
    <row r="19" spans="1:5">
      <c r="A19" s="4" t="s">
        <v>119</v>
      </c>
      <c r="B19" s="7" t="n">
        <v>0.45</v>
      </c>
      <c r="C19" s="7" t="n">
        <v>0.78</v>
      </c>
      <c r="D19" s="7" t="n">
        <v>0.9</v>
      </c>
      <c r="E19" s="7" t="n">
        <v>1.34</v>
      </c>
    </row>
    <row r="20" spans="1:5">
      <c r="A20" s="4" t="s">
        <v>120</v>
      </c>
      <c r="B20" s="5" t="n">
        <v>25274</v>
      </c>
      <c r="C20" s="5" t="n">
        <v>25640</v>
      </c>
      <c r="D20" s="5" t="n">
        <v>25407</v>
      </c>
      <c r="E20" s="5" t="n">
        <v>25619</v>
      </c>
    </row>
    <row r="21" spans="1:5">
      <c r="A21" s="4" t="s">
        <v>121</v>
      </c>
      <c r="B21" s="7" t="n">
        <v>0.45</v>
      </c>
      <c r="C21" s="7" t="n">
        <v>0.78</v>
      </c>
      <c r="D21" s="7" t="n">
        <v>0.9</v>
      </c>
      <c r="E21" s="7" t="n">
        <v>1.33</v>
      </c>
    </row>
    <row r="22" spans="1:5">
      <c r="A22" s="4" t="s">
        <v>122</v>
      </c>
      <c r="B22" s="5" t="n">
        <v>25358</v>
      </c>
      <c r="C22" s="5" t="n">
        <v>25750</v>
      </c>
      <c r="D22" s="5" t="n">
        <v>25488</v>
      </c>
      <c r="E22" s="5" t="n">
        <v>25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54</v>
      </c>
      <c r="B1" s="2" t="s">
        <v>355</v>
      </c>
      <c r="C1" s="2" t="s">
        <v>356</v>
      </c>
      <c r="D1" s="2" t="s">
        <v>287</v>
      </c>
      <c r="E1" s="2" t="s">
        <v>290</v>
      </c>
    </row>
    <row r="2" spans="1:5">
      <c r="A2" s="3" t="s">
        <v>348</v>
      </c>
    </row>
    <row r="3" spans="1:5">
      <c r="A3" s="4" t="s">
        <v>75</v>
      </c>
      <c r="C3" s="6" t="n">
        <v>2098000</v>
      </c>
      <c r="E3" s="6" t="n">
        <v>4590000</v>
      </c>
    </row>
    <row r="4" spans="1:5">
      <c r="A4" s="4" t="s">
        <v>349</v>
      </c>
      <c r="C4" s="5" t="n">
        <v>146925000</v>
      </c>
      <c r="E4" s="5" t="n">
        <v>151014000</v>
      </c>
    </row>
    <row r="5" spans="1:5">
      <c r="A5" s="4" t="s">
        <v>357</v>
      </c>
      <c r="C5" s="6" t="n">
        <v>1800000</v>
      </c>
    </row>
    <row r="6" spans="1:5">
      <c r="A6" s="4" t="s">
        <v>353</v>
      </c>
    </row>
    <row r="7" spans="1:5">
      <c r="A7" s="3" t="s">
        <v>348</v>
      </c>
    </row>
    <row r="8" spans="1:5">
      <c r="A8" s="4" t="s">
        <v>358</v>
      </c>
      <c r="C8" s="4" t="s">
        <v>359</v>
      </c>
    </row>
    <row r="9" spans="1:5">
      <c r="A9" s="4" t="s">
        <v>349</v>
      </c>
      <c r="C9" s="6" t="n">
        <v>4425000</v>
      </c>
      <c r="E9" s="6" t="n">
        <v>4764000</v>
      </c>
    </row>
    <row r="10" spans="1:5">
      <c r="A10" s="4" t="s">
        <v>360</v>
      </c>
      <c r="C10" s="4" t="s">
        <v>361</v>
      </c>
    </row>
    <row r="11" spans="1:5">
      <c r="A11" s="4" t="s">
        <v>362</v>
      </c>
      <c r="C11" s="4" t="s">
        <v>363</v>
      </c>
    </row>
    <row r="12" spans="1:5">
      <c r="A12" s="4" t="s">
        <v>364</v>
      </c>
      <c r="C12" s="4" t="s">
        <v>365</v>
      </c>
    </row>
    <row r="13" spans="1:5">
      <c r="A13" s="4" t="s">
        <v>366</v>
      </c>
      <c r="C13" s="4" t="s">
        <v>367</v>
      </c>
    </row>
    <row r="14" spans="1:5">
      <c r="A14" s="4" t="s">
        <v>368</v>
      </c>
      <c r="C14" s="4" t="s">
        <v>369</v>
      </c>
      <c r="E14" s="4" t="s">
        <v>370</v>
      </c>
    </row>
    <row r="15" spans="1:5">
      <c r="A15" s="4" t="s">
        <v>371</v>
      </c>
    </row>
    <row r="16" spans="1:5">
      <c r="A16" s="3" t="s">
        <v>348</v>
      </c>
    </row>
    <row r="17" spans="1:5">
      <c r="A17" s="4" t="s">
        <v>372</v>
      </c>
      <c r="C17" s="6" t="n">
        <v>14000000</v>
      </c>
    </row>
    <row r="18" spans="1:5">
      <c r="A18" s="4" t="s">
        <v>373</v>
      </c>
      <c r="C18" s="4" t="s">
        <v>374</v>
      </c>
    </row>
    <row r="19" spans="1:5">
      <c r="A19" s="4" t="s">
        <v>75</v>
      </c>
      <c r="C19" s="6" t="n">
        <v>2100000</v>
      </c>
      <c r="E19" s="6" t="n">
        <v>4590000</v>
      </c>
    </row>
    <row r="20" spans="1:5">
      <c r="A20" s="4" t="s">
        <v>375</v>
      </c>
    </row>
    <row r="21" spans="1:5">
      <c r="A21" s="3" t="s">
        <v>348</v>
      </c>
    </row>
    <row r="22" spans="1:5">
      <c r="A22" s="4" t="s">
        <v>358</v>
      </c>
      <c r="C22" s="4" t="s">
        <v>376</v>
      </c>
    </row>
    <row r="23" spans="1:5">
      <c r="A23" s="4" t="s">
        <v>377</v>
      </c>
    </row>
    <row r="24" spans="1:5">
      <c r="A24" s="3" t="s">
        <v>348</v>
      </c>
    </row>
    <row r="25" spans="1:5">
      <c r="A25" s="4" t="s">
        <v>358</v>
      </c>
      <c r="C25" s="4" t="s">
        <v>378</v>
      </c>
    </row>
    <row r="26" spans="1:5">
      <c r="A26" s="4" t="s">
        <v>379</v>
      </c>
    </row>
    <row r="27" spans="1:5">
      <c r="A27" s="3" t="s">
        <v>348</v>
      </c>
    </row>
    <row r="28" spans="1:5">
      <c r="A28" s="4" t="s">
        <v>372</v>
      </c>
      <c r="B28" s="6" t="n">
        <v>350000000</v>
      </c>
    </row>
    <row r="29" spans="1:5">
      <c r="A29" s="4" t="s">
        <v>380</v>
      </c>
      <c r="B29" s="4" t="s">
        <v>365</v>
      </c>
    </row>
    <row r="30" spans="1:5">
      <c r="A30" s="4" t="s">
        <v>381</v>
      </c>
      <c r="B30" s="6" t="n">
        <v>250000000</v>
      </c>
    </row>
    <row r="31" spans="1:5">
      <c r="A31" s="4" t="s">
        <v>382</v>
      </c>
      <c r="C31" s="6" t="n">
        <v>300000</v>
      </c>
      <c r="E31" s="5" t="n">
        <v>0</v>
      </c>
    </row>
    <row r="32" spans="1:5">
      <c r="A32" s="4" t="s">
        <v>383</v>
      </c>
      <c r="B32" s="6" t="n">
        <v>1100000</v>
      </c>
    </row>
    <row r="33" spans="1:5">
      <c r="A33" s="4" t="s">
        <v>384</v>
      </c>
      <c r="C33" s="6" t="n">
        <v>15000000</v>
      </c>
    </row>
    <row r="34" spans="1:5">
      <c r="A34" s="4" t="s">
        <v>385</v>
      </c>
      <c r="C34" s="5" t="n">
        <v>4</v>
      </c>
    </row>
    <row r="35" spans="1:5">
      <c r="A35" s="4" t="s">
        <v>386</v>
      </c>
      <c r="C35" s="4" t="s">
        <v>387</v>
      </c>
    </row>
    <row r="36" spans="1:5">
      <c r="A36" s="4" t="s">
        <v>388</v>
      </c>
      <c r="C36" s="4" t="s">
        <v>389</v>
      </c>
    </row>
    <row r="37" spans="1:5">
      <c r="A37" s="4" t="s">
        <v>390</v>
      </c>
      <c r="C37" s="6" t="n">
        <v>253100000</v>
      </c>
      <c r="D37" s="6" t="n">
        <v>296100000</v>
      </c>
    </row>
    <row r="38" spans="1:5">
      <c r="A38" s="4" t="s">
        <v>391</v>
      </c>
      <c r="C38" s="6" t="n">
        <v>147200000</v>
      </c>
      <c r="E38" s="5" t="n">
        <v>149200000</v>
      </c>
    </row>
    <row r="39" spans="1:5">
      <c r="A39" s="4" t="s">
        <v>392</v>
      </c>
    </row>
    <row r="40" spans="1:5">
      <c r="A40" s="3" t="s">
        <v>348</v>
      </c>
    </row>
    <row r="41" spans="1:5">
      <c r="A41" s="4" t="s">
        <v>386</v>
      </c>
      <c r="C41" s="4" t="s">
        <v>393</v>
      </c>
    </row>
    <row r="42" spans="1:5">
      <c r="A42" s="4" t="s">
        <v>394</v>
      </c>
      <c r="C42" s="5" t="n">
        <v>3</v>
      </c>
    </row>
    <row r="43" spans="1:5">
      <c r="A43" s="4" t="s">
        <v>395</v>
      </c>
    </row>
    <row r="44" spans="1:5">
      <c r="A44" s="3" t="s">
        <v>348</v>
      </c>
    </row>
    <row r="45" spans="1:5">
      <c r="A45" s="4" t="s">
        <v>386</v>
      </c>
      <c r="C45" s="4" t="s">
        <v>387</v>
      </c>
    </row>
    <row r="46" spans="1:5">
      <c r="A46" s="4" t="s">
        <v>396</v>
      </c>
      <c r="C46" s="8" t="n">
        <v>3.5</v>
      </c>
    </row>
    <row r="47" spans="1:5">
      <c r="A47" s="4" t="s">
        <v>397</v>
      </c>
    </row>
    <row r="48" spans="1:5">
      <c r="A48" s="3" t="s">
        <v>348</v>
      </c>
    </row>
    <row r="49" spans="1:5">
      <c r="A49" s="4" t="s">
        <v>358</v>
      </c>
      <c r="C49" s="4" t="s">
        <v>398</v>
      </c>
    </row>
    <row r="50" spans="1:5">
      <c r="A50" s="4" t="s">
        <v>399</v>
      </c>
    </row>
    <row r="51" spans="1:5">
      <c r="A51" s="3" t="s">
        <v>348</v>
      </c>
    </row>
    <row r="52" spans="1:5">
      <c r="A52" s="4" t="s">
        <v>358</v>
      </c>
      <c r="C52" s="4" t="s">
        <v>376</v>
      </c>
    </row>
    <row r="53" spans="1:5">
      <c r="A53" s="4" t="s">
        <v>400</v>
      </c>
    </row>
    <row r="54" spans="1:5">
      <c r="A54" s="3" t="s">
        <v>348</v>
      </c>
    </row>
    <row r="55" spans="1:5">
      <c r="A55" s="4" t="s">
        <v>358</v>
      </c>
      <c r="C55" s="4" t="s">
        <v>398</v>
      </c>
    </row>
    <row r="56" spans="1:5">
      <c r="A56" s="4" t="s">
        <v>401</v>
      </c>
    </row>
    <row r="57" spans="1:5">
      <c r="A57" s="3" t="s">
        <v>348</v>
      </c>
    </row>
    <row r="58" spans="1:5">
      <c r="A58" s="4" t="s">
        <v>358</v>
      </c>
      <c r="C58" s="4" t="s">
        <v>402</v>
      </c>
    </row>
    <row r="59" spans="1:5">
      <c r="A59" s="4" t="s">
        <v>403</v>
      </c>
    </row>
    <row r="60" spans="1:5">
      <c r="A60" s="3" t="s">
        <v>348</v>
      </c>
    </row>
    <row r="61" spans="1:5">
      <c r="A61" s="4" t="s">
        <v>358</v>
      </c>
      <c r="C61" s="4" t="s">
        <v>378</v>
      </c>
    </row>
    <row r="62" spans="1:5">
      <c r="A62" s="4" t="s">
        <v>404</v>
      </c>
    </row>
    <row r="63" spans="1:5">
      <c r="A63" s="3" t="s">
        <v>348</v>
      </c>
    </row>
    <row r="64" spans="1:5">
      <c r="A64" s="4" t="s">
        <v>358</v>
      </c>
      <c r="C64" s="4" t="s">
        <v>402</v>
      </c>
    </row>
    <row r="65" spans="1:5">
      <c r="A65" s="4" t="s">
        <v>351</v>
      </c>
    </row>
    <row r="66" spans="1:5">
      <c r="A66" s="3" t="s">
        <v>348</v>
      </c>
    </row>
    <row r="67" spans="1:5">
      <c r="A67" s="4" t="s">
        <v>380</v>
      </c>
      <c r="B67" s="4" t="s">
        <v>365</v>
      </c>
    </row>
    <row r="68" spans="1:5">
      <c r="A68" s="4" t="s">
        <v>349</v>
      </c>
      <c r="B68" s="6" t="n">
        <v>150000000</v>
      </c>
      <c r="C68" s="6" t="n">
        <v>142500000</v>
      </c>
      <c r="E68" s="6" t="n">
        <v>146250000</v>
      </c>
    </row>
    <row r="69" spans="1:5">
      <c r="A69" s="4" t="s">
        <v>405</v>
      </c>
    </row>
    <row r="70" spans="1:5">
      <c r="A70" s="3" t="s">
        <v>348</v>
      </c>
    </row>
    <row r="71" spans="1:5">
      <c r="A71" s="4" t="s">
        <v>372</v>
      </c>
      <c r="B71" s="5" t="n">
        <v>750000000</v>
      </c>
    </row>
    <row r="72" spans="1:5">
      <c r="A72" s="4" t="s">
        <v>406</v>
      </c>
    </row>
    <row r="73" spans="1:5">
      <c r="A73" s="3" t="s">
        <v>348</v>
      </c>
    </row>
    <row r="74" spans="1:5">
      <c r="A74" s="4" t="s">
        <v>382</v>
      </c>
      <c r="B74" s="6"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s>
  <sheetData>
    <row r="1" spans="1:5">
      <c r="A1" s="1" t="s">
        <v>407</v>
      </c>
      <c r="B1" s="2" t="s">
        <v>101</v>
      </c>
    </row>
    <row r="2" spans="1:5">
      <c r="B2" s="2" t="s">
        <v>102</v>
      </c>
      <c r="C2" s="2" t="s">
        <v>2</v>
      </c>
      <c r="D2" s="2" t="s">
        <v>57</v>
      </c>
      <c r="E2" s="2" t="s">
        <v>347</v>
      </c>
    </row>
    <row r="3" spans="1:5">
      <c r="A3" s="4" t="s">
        <v>408</v>
      </c>
    </row>
    <row r="4" spans="1:5">
      <c r="A4" s="3" t="s">
        <v>409</v>
      </c>
    </row>
    <row r="5" spans="1:5">
      <c r="A5" s="4" t="s">
        <v>410</v>
      </c>
      <c r="C5" s="6" t="n">
        <v>112800000</v>
      </c>
      <c r="D5" s="6" t="n">
        <v>110700000</v>
      </c>
    </row>
    <row r="6" spans="1:5">
      <c r="A6" s="4" t="s">
        <v>411</v>
      </c>
    </row>
    <row r="7" spans="1:5">
      <c r="A7" s="3" t="s">
        <v>409</v>
      </c>
    </row>
    <row r="8" spans="1:5">
      <c r="A8" s="4" t="s">
        <v>410</v>
      </c>
      <c r="E8" s="6" t="n">
        <v>100000000</v>
      </c>
    </row>
    <row r="9" spans="1:5">
      <c r="A9" s="4" t="s">
        <v>412</v>
      </c>
      <c r="B9" s="6" t="n">
        <v>0</v>
      </c>
    </row>
    <row r="10" spans="1:5">
      <c r="A10" s="4" t="s">
        <v>413</v>
      </c>
    </row>
    <row r="11" spans="1:5">
      <c r="A11" s="3" t="s">
        <v>409</v>
      </c>
    </row>
    <row r="12" spans="1:5">
      <c r="A12" s="4" t="s">
        <v>410</v>
      </c>
      <c r="E12" s="5" t="n">
        <v>50000000</v>
      </c>
    </row>
    <row r="13" spans="1:5">
      <c r="A13" s="4" t="s">
        <v>414</v>
      </c>
    </row>
    <row r="14" spans="1:5">
      <c r="A14" s="3" t="s">
        <v>409</v>
      </c>
    </row>
    <row r="15" spans="1:5">
      <c r="A15" s="4" t="s">
        <v>410</v>
      </c>
      <c r="E15" s="6" t="n">
        <v>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01</v>
      </c>
      <c r="D1" s="2" t="s">
        <v>1</v>
      </c>
    </row>
    <row r="2" spans="1:5">
      <c r="B2" s="2" t="s">
        <v>2</v>
      </c>
      <c r="C2" s="2" t="s">
        <v>102</v>
      </c>
      <c r="D2" s="2" t="s">
        <v>2</v>
      </c>
      <c r="E2" s="2" t="s">
        <v>102</v>
      </c>
    </row>
    <row r="3" spans="1:5">
      <c r="A3" s="3" t="s">
        <v>210</v>
      </c>
    </row>
    <row r="4" spans="1:5">
      <c r="A4" s="4" t="s">
        <v>416</v>
      </c>
      <c r="B4" s="6" t="n">
        <v>2315</v>
      </c>
      <c r="C4" s="6" t="n">
        <v>-964</v>
      </c>
      <c r="D4" s="6" t="n">
        <v>200</v>
      </c>
      <c r="E4" s="6" t="n">
        <v>-948</v>
      </c>
    </row>
    <row r="5" spans="1:5">
      <c r="A5" s="4" t="s">
        <v>417</v>
      </c>
      <c r="B5" s="5" t="n">
        <v>-2417</v>
      </c>
      <c r="C5" s="5" t="n">
        <v>1384</v>
      </c>
      <c r="D5" s="5" t="n">
        <v>-391</v>
      </c>
      <c r="E5" s="5" t="n">
        <v>1465</v>
      </c>
    </row>
    <row r="6" spans="1:5">
      <c r="A6" s="4" t="s">
        <v>418</v>
      </c>
      <c r="B6" s="6" t="n">
        <v>-102</v>
      </c>
      <c r="C6" s="6" t="n">
        <v>420</v>
      </c>
      <c r="D6" s="6" t="n">
        <v>-191</v>
      </c>
      <c r="E6" s="6" t="n">
        <v>5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9</v>
      </c>
      <c r="B1" s="2" t="s">
        <v>101</v>
      </c>
      <c r="E1" s="2" t="s">
        <v>1</v>
      </c>
    </row>
    <row r="2" spans="1:6">
      <c r="B2" s="2" t="s">
        <v>2</v>
      </c>
      <c r="C2" s="2" t="s">
        <v>314</v>
      </c>
      <c r="D2" s="2" t="s">
        <v>102</v>
      </c>
      <c r="E2" s="2" t="s">
        <v>2</v>
      </c>
      <c r="F2" s="2" t="s">
        <v>102</v>
      </c>
    </row>
    <row r="3" spans="1:6">
      <c r="A3" s="3" t="s">
        <v>420</v>
      </c>
    </row>
    <row r="4" spans="1:6">
      <c r="A4" s="4" t="s">
        <v>421</v>
      </c>
      <c r="B4" s="6" t="n">
        <v>900</v>
      </c>
      <c r="C4" s="6" t="n">
        <v>-1071</v>
      </c>
      <c r="E4" s="6" t="n">
        <v>-171</v>
      </c>
    </row>
    <row r="5" spans="1:6">
      <c r="A5" s="4" t="s">
        <v>421</v>
      </c>
      <c r="D5" s="6" t="n">
        <v>-615</v>
      </c>
      <c r="F5" s="6" t="n">
        <v>-469</v>
      </c>
    </row>
    <row r="6" spans="1:6">
      <c r="A6" s="4" t="s">
        <v>411</v>
      </c>
    </row>
    <row r="7" spans="1:6">
      <c r="A7" s="3" t="s">
        <v>420</v>
      </c>
    </row>
    <row r="8" spans="1:6">
      <c r="A8" s="4" t="s">
        <v>422</v>
      </c>
      <c r="B8" s="5" t="n">
        <v>136</v>
      </c>
      <c r="D8" s="5" t="n">
        <v>-57</v>
      </c>
      <c r="E8" s="5" t="n">
        <v>163</v>
      </c>
      <c r="F8" s="5" t="n">
        <v>83</v>
      </c>
    </row>
    <row r="9" spans="1:6">
      <c r="A9" s="4" t="s">
        <v>423</v>
      </c>
      <c r="B9" s="5" t="n">
        <v>1068</v>
      </c>
      <c r="E9" s="5" t="n">
        <v>-372</v>
      </c>
    </row>
    <row r="10" spans="1:6">
      <c r="A10" s="4" t="s">
        <v>423</v>
      </c>
      <c r="D10" s="5" t="n">
        <v>-751</v>
      </c>
      <c r="F10" s="5" t="n">
        <v>-699</v>
      </c>
    </row>
    <row r="11" spans="1:6">
      <c r="A11" s="4" t="s">
        <v>424</v>
      </c>
      <c r="B11" s="5" t="n">
        <v>1204</v>
      </c>
      <c r="E11" s="5" t="n">
        <v>-209</v>
      </c>
    </row>
    <row r="12" spans="1:6">
      <c r="A12" s="4" t="s">
        <v>424</v>
      </c>
      <c r="D12" s="5" t="n">
        <v>-808</v>
      </c>
      <c r="F12" s="5" t="n">
        <v>-616</v>
      </c>
    </row>
    <row r="13" spans="1:6">
      <c r="A13" s="4" t="s">
        <v>425</v>
      </c>
      <c r="B13" s="5" t="n">
        <v>304</v>
      </c>
      <c r="E13" s="5" t="n">
        <v>-38</v>
      </c>
    </row>
    <row r="14" spans="1:6">
      <c r="A14" s="4" t="s">
        <v>425</v>
      </c>
      <c r="D14" s="5" t="n">
        <v>-193</v>
      </c>
      <c r="F14" s="5" t="n">
        <v>-147</v>
      </c>
    </row>
    <row r="15" spans="1:6">
      <c r="A15" s="4" t="s">
        <v>421</v>
      </c>
      <c r="B15" s="6" t="n">
        <v>900</v>
      </c>
      <c r="E15" s="6" t="n">
        <v>-171</v>
      </c>
    </row>
    <row r="16" spans="1:6">
      <c r="A16" s="4" t="s">
        <v>421</v>
      </c>
      <c r="D16" s="6" t="n">
        <v>-615</v>
      </c>
      <c r="F16" s="6" t="n">
        <v>-46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7</v>
      </c>
    </row>
    <row r="2" spans="1:3">
      <c r="A2" s="4" t="s">
        <v>408</v>
      </c>
    </row>
    <row r="3" spans="1:3">
      <c r="A3" s="3" t="s">
        <v>427</v>
      </c>
    </row>
    <row r="4" spans="1:3">
      <c r="A4" s="4" t="s">
        <v>428</v>
      </c>
      <c r="B4" s="6" t="n">
        <v>125</v>
      </c>
      <c r="C4" s="6" t="n">
        <v>165</v>
      </c>
    </row>
    <row r="5" spans="1:3">
      <c r="A5" s="4" t="s">
        <v>429</v>
      </c>
    </row>
    <row r="6" spans="1:3">
      <c r="A6" s="3" t="s">
        <v>427</v>
      </c>
    </row>
    <row r="7" spans="1:3">
      <c r="A7" s="4" t="s">
        <v>428</v>
      </c>
      <c r="B7" s="5" t="n">
        <v>0</v>
      </c>
      <c r="C7" s="5" t="n">
        <v>0</v>
      </c>
    </row>
    <row r="8" spans="1:3">
      <c r="A8" s="4" t="s">
        <v>430</v>
      </c>
    </row>
    <row r="9" spans="1:3">
      <c r="A9" s="3" t="s">
        <v>427</v>
      </c>
    </row>
    <row r="10" spans="1:3">
      <c r="A10" s="4" t="s">
        <v>428</v>
      </c>
      <c r="B10" s="5" t="n">
        <v>125</v>
      </c>
      <c r="C10" s="5" t="n">
        <v>165</v>
      </c>
    </row>
    <row r="11" spans="1:3">
      <c r="A11" s="4" t="s">
        <v>431</v>
      </c>
    </row>
    <row r="12" spans="1:3">
      <c r="A12" s="3" t="s">
        <v>427</v>
      </c>
    </row>
    <row r="13" spans="1:3">
      <c r="A13" s="4" t="s">
        <v>432</v>
      </c>
      <c r="B13" s="5" t="n">
        <v>0</v>
      </c>
      <c r="C13" s="5" t="n">
        <v>0</v>
      </c>
    </row>
    <row r="14" spans="1:3">
      <c r="A14" s="4" t="s">
        <v>433</v>
      </c>
    </row>
    <row r="15" spans="1:3">
      <c r="A15" s="3" t="s">
        <v>427</v>
      </c>
    </row>
    <row r="16" spans="1:3">
      <c r="A16" s="4" t="s">
        <v>432</v>
      </c>
      <c r="B16" s="5" t="n">
        <v>320</v>
      </c>
      <c r="C16" s="5" t="n">
        <v>168</v>
      </c>
    </row>
    <row r="17" spans="1:3">
      <c r="A17" s="4" t="s">
        <v>434</v>
      </c>
    </row>
    <row r="18" spans="1:3">
      <c r="A18" s="3" t="s">
        <v>427</v>
      </c>
    </row>
    <row r="19" spans="1:3">
      <c r="A19" s="4" t="s">
        <v>432</v>
      </c>
      <c r="B19" s="5" t="n">
        <v>3627</v>
      </c>
      <c r="C19" s="5" t="n">
        <v>3504</v>
      </c>
    </row>
    <row r="20" spans="1:3">
      <c r="A20" s="4" t="s">
        <v>435</v>
      </c>
    </row>
    <row r="21" spans="1:3">
      <c r="A21" s="3" t="s">
        <v>427</v>
      </c>
    </row>
    <row r="22" spans="1:3">
      <c r="A22" s="4" t="s">
        <v>432</v>
      </c>
      <c r="B22" s="6" t="n">
        <v>0</v>
      </c>
      <c r="C2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7</v>
      </c>
    </row>
    <row r="2" spans="1:3">
      <c r="A2" s="3" t="s">
        <v>437</v>
      </c>
    </row>
    <row r="3" spans="1:3">
      <c r="A3" s="4" t="s">
        <v>438</v>
      </c>
      <c r="B3" s="6" t="n">
        <v>28839</v>
      </c>
      <c r="C3" s="6" t="n">
        <v>25787</v>
      </c>
    </row>
    <row r="4" spans="1:3">
      <c r="A4" s="4" t="s">
        <v>439</v>
      </c>
      <c r="B4" s="5" t="n">
        <v>28964</v>
      </c>
      <c r="C4" s="5" t="n">
        <v>25952</v>
      </c>
    </row>
    <row r="5" spans="1:3">
      <c r="A5" s="3" t="s">
        <v>440</v>
      </c>
    </row>
    <row r="6" spans="1:3">
      <c r="A6" s="4" t="s">
        <v>438</v>
      </c>
      <c r="B6" s="5" t="n">
        <v>28839</v>
      </c>
      <c r="C6" s="5" t="n">
        <v>25787</v>
      </c>
    </row>
    <row r="7" spans="1:3">
      <c r="A7" s="4" t="s">
        <v>441</v>
      </c>
      <c r="B7" s="5" t="n">
        <v>45043</v>
      </c>
      <c r="C7" s="5" t="n">
        <v>77925</v>
      </c>
    </row>
    <row r="8" spans="1:3">
      <c r="A8" s="4" t="s">
        <v>442</v>
      </c>
      <c r="B8" s="5" t="n">
        <v>77829</v>
      </c>
      <c r="C8" s="5" t="n">
        <v>107384</v>
      </c>
    </row>
    <row r="9" spans="1:3">
      <c r="A9" s="4" t="s">
        <v>443</v>
      </c>
    </row>
    <row r="10" spans="1:3">
      <c r="A10" s="3" t="s">
        <v>437</v>
      </c>
    </row>
    <row r="11" spans="1:3">
      <c r="A11" s="4" t="s">
        <v>438</v>
      </c>
      <c r="B11" s="5" t="n">
        <v>28839</v>
      </c>
      <c r="C11" s="5" t="n">
        <v>25787</v>
      </c>
    </row>
    <row r="12" spans="1:3">
      <c r="A12" s="4" t="s">
        <v>439</v>
      </c>
      <c r="B12" s="5" t="n">
        <v>28839</v>
      </c>
      <c r="C12" s="5" t="n">
        <v>25787</v>
      </c>
    </row>
    <row r="13" spans="1:3">
      <c r="A13" s="3" t="s">
        <v>440</v>
      </c>
    </row>
    <row r="14" spans="1:3">
      <c r="A14" s="4" t="s">
        <v>438</v>
      </c>
      <c r="B14" s="5" t="n">
        <v>28839</v>
      </c>
      <c r="C14" s="5" t="n">
        <v>25787</v>
      </c>
    </row>
    <row r="15" spans="1:3">
      <c r="A15" s="4" t="s">
        <v>441</v>
      </c>
      <c r="B15" s="5" t="n">
        <v>0</v>
      </c>
      <c r="C15" s="5" t="n">
        <v>0</v>
      </c>
    </row>
    <row r="16" spans="1:3">
      <c r="A16" s="4" t="s">
        <v>442</v>
      </c>
      <c r="B16" s="5" t="n">
        <v>28839</v>
      </c>
      <c r="C16" s="5" t="n">
        <v>25787</v>
      </c>
    </row>
    <row r="17" spans="1:3">
      <c r="A17" s="4" t="s">
        <v>444</v>
      </c>
    </row>
    <row r="18" spans="1:3">
      <c r="A18" s="3" t="s">
        <v>437</v>
      </c>
    </row>
    <row r="19" spans="1:3">
      <c r="A19" s="4" t="s">
        <v>438</v>
      </c>
      <c r="B19" s="5" t="n">
        <v>0</v>
      </c>
      <c r="C19" s="5" t="n">
        <v>0</v>
      </c>
    </row>
    <row r="20" spans="1:3">
      <c r="A20" s="4" t="s">
        <v>439</v>
      </c>
      <c r="B20" s="5" t="n">
        <v>125</v>
      </c>
      <c r="C20" s="5" t="n">
        <v>165</v>
      </c>
    </row>
    <row r="21" spans="1:3">
      <c r="A21" s="3" t="s">
        <v>440</v>
      </c>
    </row>
    <row r="22" spans="1:3">
      <c r="A22" s="4" t="s">
        <v>438</v>
      </c>
      <c r="B22" s="5" t="n">
        <v>0</v>
      </c>
      <c r="C22" s="5" t="n">
        <v>0</v>
      </c>
    </row>
    <row r="23" spans="1:3">
      <c r="A23" s="4" t="s">
        <v>441</v>
      </c>
      <c r="B23" s="5" t="n">
        <v>0</v>
      </c>
      <c r="C23" s="5" t="n">
        <v>0</v>
      </c>
    </row>
    <row r="24" spans="1:3">
      <c r="A24" s="4" t="s">
        <v>442</v>
      </c>
      <c r="B24" s="5" t="n">
        <v>3947</v>
      </c>
      <c r="C24" s="5" t="n">
        <v>3672</v>
      </c>
    </row>
    <row r="25" spans="1:3">
      <c r="A25" s="4" t="s">
        <v>445</v>
      </c>
    </row>
    <row r="26" spans="1:3">
      <c r="A26" s="3" t="s">
        <v>437</v>
      </c>
    </row>
    <row r="27" spans="1:3">
      <c r="A27" s="4" t="s">
        <v>438</v>
      </c>
      <c r="B27" s="5" t="n">
        <v>0</v>
      </c>
      <c r="C27" s="5" t="n">
        <v>0</v>
      </c>
    </row>
    <row r="28" spans="1:3">
      <c r="A28" s="4" t="s">
        <v>439</v>
      </c>
      <c r="B28" s="5" t="n">
        <v>0</v>
      </c>
      <c r="C28" s="5" t="n">
        <v>0</v>
      </c>
    </row>
    <row r="29" spans="1:3">
      <c r="A29" s="3" t="s">
        <v>440</v>
      </c>
    </row>
    <row r="30" spans="1:3">
      <c r="A30" s="4" t="s">
        <v>438</v>
      </c>
      <c r="B30" s="5" t="n">
        <v>0</v>
      </c>
      <c r="C30" s="5" t="n">
        <v>0</v>
      </c>
    </row>
    <row r="31" spans="1:3">
      <c r="A31" s="4" t="s">
        <v>441</v>
      </c>
      <c r="B31" s="5" t="n">
        <v>45043</v>
      </c>
      <c r="C31" s="5" t="n">
        <v>77925</v>
      </c>
    </row>
    <row r="32" spans="1:3">
      <c r="A32" s="4" t="s">
        <v>442</v>
      </c>
      <c r="B32" s="5" t="n">
        <v>45043</v>
      </c>
      <c r="C32" s="5" t="n">
        <v>77925</v>
      </c>
    </row>
    <row r="33" spans="1:3">
      <c r="A33" s="4" t="s">
        <v>408</v>
      </c>
    </row>
    <row r="34" spans="1:3">
      <c r="A34" s="3" t="s">
        <v>437</v>
      </c>
    </row>
    <row r="35" spans="1:3">
      <c r="A35" s="4" t="s">
        <v>428</v>
      </c>
      <c r="B35" s="5" t="n">
        <v>125</v>
      </c>
      <c r="C35" s="5" t="n">
        <v>165</v>
      </c>
    </row>
    <row r="36" spans="1:3">
      <c r="A36" s="3" t="s">
        <v>440</v>
      </c>
    </row>
    <row r="37" spans="1:3">
      <c r="A37" s="4" t="s">
        <v>446</v>
      </c>
      <c r="B37" s="5" t="n">
        <v>320</v>
      </c>
      <c r="C37" s="5" t="n">
        <v>168</v>
      </c>
    </row>
    <row r="38" spans="1:3">
      <c r="A38" s="4" t="s">
        <v>447</v>
      </c>
    </row>
    <row r="39" spans="1:3">
      <c r="A39" s="3" t="s">
        <v>437</v>
      </c>
    </row>
    <row r="40" spans="1:3">
      <c r="A40" s="4" t="s">
        <v>428</v>
      </c>
      <c r="B40" s="5" t="n">
        <v>0</v>
      </c>
      <c r="C40" s="5" t="n">
        <v>0</v>
      </c>
    </row>
    <row r="41" spans="1:3">
      <c r="A41" s="3" t="s">
        <v>440</v>
      </c>
    </row>
    <row r="42" spans="1:3">
      <c r="A42" s="4" t="s">
        <v>446</v>
      </c>
      <c r="B42" s="5" t="n">
        <v>0</v>
      </c>
      <c r="C42" s="5" t="n">
        <v>0</v>
      </c>
    </row>
    <row r="43" spans="1:3">
      <c r="A43" s="4" t="s">
        <v>448</v>
      </c>
    </row>
    <row r="44" spans="1:3">
      <c r="A44" s="3" t="s">
        <v>437</v>
      </c>
    </row>
    <row r="45" spans="1:3">
      <c r="A45" s="4" t="s">
        <v>428</v>
      </c>
      <c r="B45" s="5" t="n">
        <v>125</v>
      </c>
      <c r="C45" s="5" t="n">
        <v>165</v>
      </c>
    </row>
    <row r="46" spans="1:3">
      <c r="A46" s="3" t="s">
        <v>440</v>
      </c>
    </row>
    <row r="47" spans="1:3">
      <c r="A47" s="4" t="s">
        <v>446</v>
      </c>
      <c r="B47" s="5" t="n">
        <v>320</v>
      </c>
      <c r="C47" s="5" t="n">
        <v>168</v>
      </c>
    </row>
    <row r="48" spans="1:3">
      <c r="A48" s="4" t="s">
        <v>449</v>
      </c>
    </row>
    <row r="49" spans="1:3">
      <c r="A49" s="3" t="s">
        <v>437</v>
      </c>
    </row>
    <row r="50" spans="1:3">
      <c r="A50" s="4" t="s">
        <v>428</v>
      </c>
      <c r="B50" s="5" t="n">
        <v>0</v>
      </c>
      <c r="C50" s="5" t="n">
        <v>0</v>
      </c>
    </row>
    <row r="51" spans="1:3">
      <c r="A51" s="3" t="s">
        <v>440</v>
      </c>
    </row>
    <row r="52" spans="1:3">
      <c r="A52" s="4" t="s">
        <v>446</v>
      </c>
      <c r="B52" s="5" t="n">
        <v>0</v>
      </c>
      <c r="C52" s="5" t="n">
        <v>0</v>
      </c>
    </row>
    <row r="53" spans="1:3">
      <c r="A53" s="4" t="s">
        <v>411</v>
      </c>
    </row>
    <row r="54" spans="1:3">
      <c r="A54" s="3" t="s">
        <v>440</v>
      </c>
    </row>
    <row r="55" spans="1:3">
      <c r="A55" s="4" t="s">
        <v>446</v>
      </c>
      <c r="B55" s="5" t="n">
        <v>3627</v>
      </c>
      <c r="C55" s="5" t="n">
        <v>3504</v>
      </c>
    </row>
    <row r="56" spans="1:3">
      <c r="A56" s="4" t="s">
        <v>450</v>
      </c>
    </row>
    <row r="57" spans="1:3">
      <c r="A57" s="3" t="s">
        <v>440</v>
      </c>
    </row>
    <row r="58" spans="1:3">
      <c r="A58" s="4" t="s">
        <v>446</v>
      </c>
      <c r="B58" s="5" t="n">
        <v>0</v>
      </c>
      <c r="C58" s="5" t="n">
        <v>0</v>
      </c>
    </row>
    <row r="59" spans="1:3">
      <c r="A59" s="4" t="s">
        <v>451</v>
      </c>
    </row>
    <row r="60" spans="1:3">
      <c r="A60" s="3" t="s">
        <v>440</v>
      </c>
    </row>
    <row r="61" spans="1:3">
      <c r="A61" s="4" t="s">
        <v>446</v>
      </c>
      <c r="B61" s="5" t="n">
        <v>3627</v>
      </c>
      <c r="C61" s="5" t="n">
        <v>3504</v>
      </c>
    </row>
    <row r="62" spans="1:3">
      <c r="A62" s="4" t="s">
        <v>452</v>
      </c>
    </row>
    <row r="63" spans="1:3">
      <c r="A63" s="3" t="s">
        <v>440</v>
      </c>
    </row>
    <row r="64" spans="1:3">
      <c r="A64" s="4" t="s">
        <v>446</v>
      </c>
      <c r="B64" s="6" t="n">
        <v>0</v>
      </c>
      <c r="C6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3" t="s">
        <v>454</v>
      </c>
    </row>
    <row r="4" spans="1:5">
      <c r="A4" s="4" t="s">
        <v>455</v>
      </c>
      <c r="B4" s="6" t="n">
        <v>80397</v>
      </c>
      <c r="C4" s="6" t="n">
        <v>80173</v>
      </c>
      <c r="D4" s="6" t="n">
        <v>77925</v>
      </c>
      <c r="E4" s="6" t="n">
        <v>108233</v>
      </c>
    </row>
    <row r="5" spans="1:5">
      <c r="A5" s="4" t="s">
        <v>456</v>
      </c>
      <c r="B5" s="5" t="n">
        <v>-38531</v>
      </c>
      <c r="C5" s="5" t="n">
        <v>-10813</v>
      </c>
      <c r="D5" s="5" t="n">
        <v>-38531</v>
      </c>
      <c r="E5" s="5" t="n">
        <v>-43060</v>
      </c>
    </row>
    <row r="6" spans="1:5">
      <c r="A6" s="4" t="s">
        <v>110</v>
      </c>
      <c r="B6" s="5" t="n">
        <v>3176</v>
      </c>
      <c r="C6" s="5" t="n">
        <v>1850</v>
      </c>
      <c r="D6" s="5" t="n">
        <v>5649</v>
      </c>
      <c r="E6" s="5" t="n">
        <v>6434</v>
      </c>
    </row>
    <row r="7" spans="1:5">
      <c r="A7" s="4" t="s">
        <v>126</v>
      </c>
      <c r="C7" s="5" t="n">
        <v>676</v>
      </c>
      <c r="E7" s="5" t="n">
        <v>279</v>
      </c>
    </row>
    <row r="8" spans="1:5">
      <c r="A8" s="4" t="s">
        <v>457</v>
      </c>
      <c r="B8" s="6" t="n">
        <v>45043</v>
      </c>
      <c r="C8" s="6" t="n">
        <v>71886</v>
      </c>
      <c r="D8" s="6" t="n">
        <v>45043</v>
      </c>
      <c r="E8" s="6" t="n">
        <v>71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4" t="s">
        <v>459</v>
      </c>
    </row>
    <row r="3" spans="1:3">
      <c r="A3" s="3" t="s">
        <v>460</v>
      </c>
    </row>
    <row r="4" spans="1:3">
      <c r="A4" s="4" t="s">
        <v>461</v>
      </c>
      <c r="B4" s="9" t="n">
        <v>0.139</v>
      </c>
      <c r="C4" s="9" t="n">
        <v>0.142</v>
      </c>
    </row>
    <row r="5" spans="1:3">
      <c r="A5" s="4" t="s">
        <v>462</v>
      </c>
    </row>
    <row r="6" spans="1:3">
      <c r="A6" s="3" t="s">
        <v>460</v>
      </c>
    </row>
    <row r="7" spans="1:3">
      <c r="A7" s="4" t="s">
        <v>461</v>
      </c>
      <c r="B7" s="9" t="n">
        <v>0.281</v>
      </c>
      <c r="C7" s="9" t="n">
        <v>0.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3</v>
      </c>
      <c r="B1" s="2" t="s">
        <v>101</v>
      </c>
      <c r="D1" s="2" t="s">
        <v>1</v>
      </c>
    </row>
    <row r="2" spans="1:9">
      <c r="B2" s="2" t="s">
        <v>2</v>
      </c>
      <c r="C2" s="2" t="s">
        <v>102</v>
      </c>
      <c r="D2" s="2" t="s">
        <v>2</v>
      </c>
      <c r="E2" s="2" t="s">
        <v>102</v>
      </c>
      <c r="F2" s="2" t="s">
        <v>314</v>
      </c>
      <c r="G2" s="2" t="s">
        <v>57</v>
      </c>
      <c r="H2" s="2" t="s">
        <v>315</v>
      </c>
      <c r="I2" s="2" t="s">
        <v>323</v>
      </c>
    </row>
    <row r="3" spans="1:9">
      <c r="A3" s="3" t="s">
        <v>464</v>
      </c>
    </row>
    <row r="4" spans="1:9">
      <c r="A4" s="4" t="s">
        <v>73</v>
      </c>
      <c r="B4" s="6" t="n">
        <v>45043</v>
      </c>
      <c r="D4" s="6" t="n">
        <v>45043</v>
      </c>
      <c r="G4" s="6" t="n">
        <v>38393</v>
      </c>
    </row>
    <row r="5" spans="1:9">
      <c r="A5" s="4" t="s">
        <v>465</v>
      </c>
    </row>
    <row r="6" spans="1:9">
      <c r="A6" s="3" t="s">
        <v>464</v>
      </c>
    </row>
    <row r="7" spans="1:9">
      <c r="A7" s="4" t="s">
        <v>466</v>
      </c>
      <c r="B7" s="5" t="n">
        <v>45043</v>
      </c>
      <c r="C7" s="6" t="n">
        <v>71886</v>
      </c>
      <c r="D7" s="5" t="n">
        <v>45043</v>
      </c>
      <c r="E7" s="6" t="n">
        <v>71886</v>
      </c>
      <c r="F7" s="6" t="n">
        <v>80397</v>
      </c>
      <c r="G7" s="6" t="n">
        <v>77925</v>
      </c>
      <c r="H7" s="6" t="n">
        <v>80173</v>
      </c>
      <c r="I7" s="6" t="n">
        <v>108233</v>
      </c>
    </row>
    <row r="8" spans="1:9">
      <c r="A8" s="4" t="s">
        <v>110</v>
      </c>
      <c r="B8" s="5" t="n">
        <v>-3176</v>
      </c>
      <c r="C8" s="5" t="n">
        <v>-1850</v>
      </c>
      <c r="D8" s="5" t="n">
        <v>-5649</v>
      </c>
      <c r="E8" s="5" t="n">
        <v>-6434</v>
      </c>
    </row>
    <row r="9" spans="1:9">
      <c r="A9" s="4" t="s">
        <v>467</v>
      </c>
    </row>
    <row r="10" spans="1:9">
      <c r="A10" s="3" t="s">
        <v>464</v>
      </c>
    </row>
    <row r="11" spans="1:9">
      <c r="A11" s="4" t="s">
        <v>466</v>
      </c>
      <c r="B11" s="5" t="n">
        <v>45000</v>
      </c>
      <c r="C11" s="5" t="n">
        <v>71900</v>
      </c>
      <c r="D11" s="5" t="n">
        <v>45000</v>
      </c>
      <c r="E11" s="5" t="n">
        <v>71900</v>
      </c>
    </row>
    <row r="12" spans="1:9">
      <c r="A12" s="4" t="s">
        <v>73</v>
      </c>
      <c r="C12" s="5" t="n">
        <v>39700</v>
      </c>
      <c r="E12" s="6" t="n">
        <v>39700</v>
      </c>
    </row>
    <row r="13" spans="1:9">
      <c r="A13" s="4" t="s">
        <v>110</v>
      </c>
      <c r="B13" s="5" t="n">
        <v>3200</v>
      </c>
      <c r="C13" s="6" t="n">
        <v>1900</v>
      </c>
    </row>
    <row r="14" spans="1:9">
      <c r="A14" s="4" t="s">
        <v>468</v>
      </c>
      <c r="B14" s="6" t="n">
        <v>49400</v>
      </c>
      <c r="D14" s="6" t="n">
        <v>49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1</v>
      </c>
    </row>
    <row r="2" spans="1:2">
      <c r="B2" s="2" t="s">
        <v>470</v>
      </c>
    </row>
    <row r="3" spans="1:2">
      <c r="A3" s="3" t="s">
        <v>216</v>
      </c>
    </row>
    <row r="4" spans="1:2">
      <c r="A4" s="4" t="s">
        <v>471</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102</v>
      </c>
      <c r="D2" s="2" t="s">
        <v>2</v>
      </c>
      <c r="E2" s="2" t="s">
        <v>102</v>
      </c>
    </row>
    <row r="3" spans="1:5">
      <c r="A3" s="3" t="s">
        <v>124</v>
      </c>
    </row>
    <row r="4" spans="1:5">
      <c r="A4" s="4" t="s">
        <v>117</v>
      </c>
      <c r="B4" s="6" t="n">
        <v>11366</v>
      </c>
      <c r="C4" s="6" t="n">
        <v>19982</v>
      </c>
      <c r="D4" s="6" t="n">
        <v>22896</v>
      </c>
      <c r="E4" s="6" t="n">
        <v>34303</v>
      </c>
    </row>
    <row r="5" spans="1:5">
      <c r="A5" s="4" t="s">
        <v>125</v>
      </c>
      <c r="B5" s="5" t="n">
        <v>900</v>
      </c>
      <c r="D5" s="5" t="n">
        <v>-171</v>
      </c>
    </row>
    <row r="6" spans="1:5">
      <c r="A6" s="4" t="s">
        <v>125</v>
      </c>
      <c r="C6" s="5" t="n">
        <v>-615</v>
      </c>
      <c r="E6" s="5" t="n">
        <v>-469</v>
      </c>
    </row>
    <row r="7" spans="1:5">
      <c r="A7" s="4" t="s">
        <v>126</v>
      </c>
      <c r="B7" s="5" t="n">
        <v>8558</v>
      </c>
      <c r="C7" s="5" t="n">
        <v>1362</v>
      </c>
      <c r="D7" s="5" t="n">
        <v>-6085</v>
      </c>
      <c r="E7" s="5" t="n">
        <v>-3399</v>
      </c>
    </row>
    <row r="8" spans="1:5">
      <c r="A8" s="4" t="s">
        <v>127</v>
      </c>
      <c r="B8" s="6" t="n">
        <v>20824</v>
      </c>
      <c r="C8" s="6" t="n">
        <v>20729</v>
      </c>
      <c r="D8" s="6" t="n">
        <v>16640</v>
      </c>
      <c r="E8" s="6" t="n">
        <v>30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1</v>
      </c>
      <c r="D1" s="2" t="s">
        <v>1</v>
      </c>
    </row>
    <row r="2" spans="1:5">
      <c r="B2" s="2" t="s">
        <v>2</v>
      </c>
      <c r="C2" s="2" t="s">
        <v>102</v>
      </c>
      <c r="D2" s="2" t="s">
        <v>2</v>
      </c>
      <c r="E2" s="2" t="s">
        <v>102</v>
      </c>
    </row>
    <row r="3" spans="1:5">
      <c r="A3" s="3" t="s">
        <v>473</v>
      </c>
    </row>
    <row r="4" spans="1:5">
      <c r="A4" s="4" t="s">
        <v>474</v>
      </c>
      <c r="B4" s="6" t="n">
        <v>989503</v>
      </c>
      <c r="C4" s="6" t="n">
        <v>1046021</v>
      </c>
      <c r="D4" s="6" t="n">
        <v>1996430</v>
      </c>
      <c r="E4" s="6" t="n">
        <v>2018921</v>
      </c>
    </row>
    <row r="5" spans="1:5">
      <c r="A5" s="4" t="s">
        <v>159</v>
      </c>
      <c r="B5" s="5" t="n">
        <v>9700</v>
      </c>
      <c r="C5" s="5" t="n">
        <v>8935</v>
      </c>
      <c r="D5" s="5" t="n">
        <v>18889</v>
      </c>
      <c r="E5" s="5" t="n">
        <v>18203</v>
      </c>
    </row>
    <row r="6" spans="1:5">
      <c r="A6" s="4" t="s">
        <v>110</v>
      </c>
      <c r="B6" s="5" t="n">
        <v>3176</v>
      </c>
      <c r="C6" s="5" t="n">
        <v>1850</v>
      </c>
      <c r="D6" s="5" t="n">
        <v>5649</v>
      </c>
      <c r="E6" s="5" t="n">
        <v>6434</v>
      </c>
    </row>
    <row r="7" spans="1:5">
      <c r="A7" s="4" t="s">
        <v>475</v>
      </c>
      <c r="B7" s="5" t="n">
        <v>18497</v>
      </c>
      <c r="C7" s="5" t="n">
        <v>29706</v>
      </c>
      <c r="D7" s="5" t="n">
        <v>37101</v>
      </c>
      <c r="E7" s="5" t="n">
        <v>51137</v>
      </c>
    </row>
    <row r="8" spans="1:5">
      <c r="A8" s="4" t="s">
        <v>170</v>
      </c>
      <c r="B8" s="5" t="n">
        <v>1809</v>
      </c>
      <c r="C8" s="5" t="n">
        <v>4790</v>
      </c>
      <c r="D8" s="5" t="n">
        <v>2750</v>
      </c>
      <c r="E8" s="5" t="n">
        <v>5780</v>
      </c>
    </row>
    <row r="9" spans="1:5">
      <c r="A9" s="4" t="s">
        <v>476</v>
      </c>
    </row>
    <row r="10" spans="1:5">
      <c r="A10" s="3" t="s">
        <v>473</v>
      </c>
    </row>
    <row r="11" spans="1:5">
      <c r="A11" s="4" t="s">
        <v>159</v>
      </c>
      <c r="B11" s="5" t="n">
        <v>581</v>
      </c>
      <c r="C11" s="5" t="n">
        <v>869</v>
      </c>
      <c r="D11" s="5" t="n">
        <v>1588</v>
      </c>
      <c r="E11" s="5" t="n">
        <v>1790</v>
      </c>
    </row>
    <row r="12" spans="1:5">
      <c r="A12" s="4" t="s">
        <v>475</v>
      </c>
      <c r="B12" s="5" t="n">
        <v>-1151</v>
      </c>
      <c r="C12" s="5" t="n">
        <v>-414</v>
      </c>
      <c r="D12" s="5" t="n">
        <v>-1909</v>
      </c>
      <c r="E12" s="5" t="n">
        <v>-769</v>
      </c>
    </row>
    <row r="13" spans="1:5">
      <c r="A13" s="4" t="s">
        <v>170</v>
      </c>
      <c r="B13" s="5" t="n">
        <v>0</v>
      </c>
      <c r="C13" s="5" t="n">
        <v>0</v>
      </c>
      <c r="D13" s="5" t="n">
        <v>0</v>
      </c>
      <c r="E13" s="5" t="n">
        <v>4</v>
      </c>
    </row>
    <row r="14" spans="1:5">
      <c r="A14" s="4" t="s">
        <v>477</v>
      </c>
    </row>
    <row r="15" spans="1:5">
      <c r="A15" s="3" t="s">
        <v>473</v>
      </c>
    </row>
    <row r="16" spans="1:5">
      <c r="A16" s="4" t="s">
        <v>474</v>
      </c>
      <c r="B16" s="5" t="n">
        <v>745377</v>
      </c>
      <c r="C16" s="5" t="n">
        <v>786689</v>
      </c>
      <c r="D16" s="5" t="n">
        <v>1523895</v>
      </c>
      <c r="E16" s="5" t="n">
        <v>1532651</v>
      </c>
    </row>
    <row r="17" spans="1:5">
      <c r="A17" s="4" t="s">
        <v>478</v>
      </c>
    </row>
    <row r="18" spans="1:5">
      <c r="A18" s="3" t="s">
        <v>473</v>
      </c>
    </row>
    <row r="19" spans="1:5">
      <c r="A19" s="4" t="s">
        <v>474</v>
      </c>
      <c r="B19" s="5" t="n">
        <v>253378</v>
      </c>
      <c r="C19" s="5" t="n">
        <v>266570</v>
      </c>
      <c r="D19" s="5" t="n">
        <v>490845</v>
      </c>
      <c r="E19" s="5" t="n">
        <v>501513</v>
      </c>
    </row>
    <row r="20" spans="1:5">
      <c r="A20" s="4" t="s">
        <v>479</v>
      </c>
    </row>
    <row r="21" spans="1:5">
      <c r="A21" s="3" t="s">
        <v>473</v>
      </c>
    </row>
    <row r="22" spans="1:5">
      <c r="A22" s="4" t="s">
        <v>474</v>
      </c>
      <c r="B22" s="5" t="n">
        <v>-9252</v>
      </c>
      <c r="C22" s="5" t="n">
        <v>-7238</v>
      </c>
      <c r="D22" s="5" t="n">
        <v>-18310</v>
      </c>
      <c r="E22" s="5" t="n">
        <v>-15243</v>
      </c>
    </row>
    <row r="23" spans="1:5">
      <c r="A23" s="4" t="s">
        <v>341</v>
      </c>
    </row>
    <row r="24" spans="1:5">
      <c r="A24" s="3" t="s">
        <v>473</v>
      </c>
    </row>
    <row r="25" spans="1:5">
      <c r="A25" s="4" t="s">
        <v>474</v>
      </c>
      <c r="B25" s="5" t="n">
        <v>686237</v>
      </c>
      <c r="C25" s="5" t="n">
        <v>701639</v>
      </c>
      <c r="D25" s="5" t="n">
        <v>1384028</v>
      </c>
      <c r="E25" s="5" t="n">
        <v>1356752</v>
      </c>
    </row>
    <row r="26" spans="1:5">
      <c r="A26" s="4" t="s">
        <v>480</v>
      </c>
    </row>
    <row r="27" spans="1:5">
      <c r="A27" s="3" t="s">
        <v>473</v>
      </c>
    </row>
    <row r="28" spans="1:5">
      <c r="A28" s="4" t="s">
        <v>474</v>
      </c>
      <c r="B28" s="5" t="n">
        <v>686237</v>
      </c>
      <c r="C28" s="5" t="n">
        <v>701639</v>
      </c>
      <c r="D28" s="5" t="n">
        <v>1384028</v>
      </c>
      <c r="E28" s="5" t="n">
        <v>1356752</v>
      </c>
    </row>
    <row r="29" spans="1:5">
      <c r="A29" s="4" t="s">
        <v>159</v>
      </c>
      <c r="B29" s="5" t="n">
        <v>4435</v>
      </c>
      <c r="C29" s="5" t="n">
        <v>4283</v>
      </c>
      <c r="D29" s="5" t="n">
        <v>8722</v>
      </c>
      <c r="E29" s="5" t="n">
        <v>9016</v>
      </c>
    </row>
    <row r="30" spans="1:5">
      <c r="A30" s="4" t="s">
        <v>110</v>
      </c>
      <c r="B30" s="5" t="n">
        <v>0</v>
      </c>
      <c r="C30" s="5" t="n">
        <v>0</v>
      </c>
      <c r="D30" s="5" t="n">
        <v>0</v>
      </c>
      <c r="E30" s="5" t="n">
        <v>0</v>
      </c>
    </row>
    <row r="31" spans="1:5">
      <c r="A31" s="4" t="s">
        <v>475</v>
      </c>
      <c r="B31" s="5" t="n">
        <v>14076</v>
      </c>
      <c r="C31" s="5" t="n">
        <v>18581</v>
      </c>
      <c r="D31" s="5" t="n">
        <v>26068</v>
      </c>
      <c r="E31" s="5" t="n">
        <v>32112</v>
      </c>
    </row>
    <row r="32" spans="1:5">
      <c r="A32" s="4" t="s">
        <v>170</v>
      </c>
      <c r="B32" s="5" t="n">
        <v>915</v>
      </c>
      <c r="C32" s="5" t="n">
        <v>2784</v>
      </c>
      <c r="D32" s="5" t="n">
        <v>1446</v>
      </c>
      <c r="E32" s="5" t="n">
        <v>3740</v>
      </c>
    </row>
    <row r="33" spans="1:5">
      <c r="A33" s="4" t="s">
        <v>342</v>
      </c>
    </row>
    <row r="34" spans="1:5">
      <c r="A34" s="3" t="s">
        <v>473</v>
      </c>
    </row>
    <row r="35" spans="1:5">
      <c r="A35" s="4" t="s">
        <v>474</v>
      </c>
      <c r="B35" s="5" t="n">
        <v>303266</v>
      </c>
      <c r="C35" s="5" t="n">
        <v>344382</v>
      </c>
      <c r="D35" s="5" t="n">
        <v>612402</v>
      </c>
      <c r="E35" s="5" t="n">
        <v>662169</v>
      </c>
    </row>
    <row r="36" spans="1:5">
      <c r="A36" s="4" t="s">
        <v>481</v>
      </c>
    </row>
    <row r="37" spans="1:5">
      <c r="A37" s="3" t="s">
        <v>473</v>
      </c>
    </row>
    <row r="38" spans="1:5">
      <c r="A38" s="4" t="s">
        <v>474</v>
      </c>
      <c r="B38" s="5" t="n">
        <v>303266</v>
      </c>
      <c r="C38" s="5" t="n">
        <v>344382</v>
      </c>
      <c r="D38" s="5" t="n">
        <v>612402</v>
      </c>
      <c r="E38" s="5" t="n">
        <v>662169</v>
      </c>
    </row>
    <row r="39" spans="1:5">
      <c r="A39" s="4" t="s">
        <v>159</v>
      </c>
      <c r="B39" s="5" t="n">
        <v>4684</v>
      </c>
      <c r="C39" s="5" t="n">
        <v>3783</v>
      </c>
      <c r="D39" s="5" t="n">
        <v>8579</v>
      </c>
      <c r="E39" s="5" t="n">
        <v>7397</v>
      </c>
    </row>
    <row r="40" spans="1:5">
      <c r="A40" s="4" t="s">
        <v>110</v>
      </c>
      <c r="B40" s="5" t="n">
        <v>3176</v>
      </c>
      <c r="C40" s="5" t="n">
        <v>1850</v>
      </c>
      <c r="D40" s="5" t="n">
        <v>5649</v>
      </c>
      <c r="E40" s="5" t="n">
        <v>6434</v>
      </c>
    </row>
    <row r="41" spans="1:5">
      <c r="A41" s="4" t="s">
        <v>475</v>
      </c>
      <c r="B41" s="5" t="n">
        <v>5572</v>
      </c>
      <c r="C41" s="5" t="n">
        <v>11539</v>
      </c>
      <c r="D41" s="5" t="n">
        <v>12942</v>
      </c>
      <c r="E41" s="5" t="n">
        <v>19794</v>
      </c>
    </row>
    <row r="42" spans="1:5">
      <c r="A42" s="4" t="s">
        <v>170</v>
      </c>
      <c r="B42" s="6" t="n">
        <v>894</v>
      </c>
      <c r="C42" s="6" t="n">
        <v>2006</v>
      </c>
      <c r="D42" s="6" t="n">
        <v>1304</v>
      </c>
      <c r="E42" s="6" t="n">
        <v>20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7</v>
      </c>
    </row>
    <row r="2" spans="1:3">
      <c r="A2" s="3" t="s">
        <v>473</v>
      </c>
    </row>
    <row r="3" spans="1:3">
      <c r="A3" s="4" t="s">
        <v>437</v>
      </c>
      <c r="B3" s="6" t="n">
        <v>2210130</v>
      </c>
      <c r="C3" s="6" t="n">
        <v>2067261</v>
      </c>
    </row>
    <row r="4" spans="1:3">
      <c r="A4" s="4" t="s">
        <v>483</v>
      </c>
      <c r="B4" s="5" t="n">
        <v>61625</v>
      </c>
      <c r="C4" s="5" t="n">
        <v>63363</v>
      </c>
    </row>
    <row r="5" spans="1:3">
      <c r="A5" s="4" t="s">
        <v>476</v>
      </c>
    </row>
    <row r="6" spans="1:3">
      <c r="A6" s="3" t="s">
        <v>473</v>
      </c>
    </row>
    <row r="7" spans="1:3">
      <c r="A7" s="4" t="s">
        <v>437</v>
      </c>
      <c r="B7" s="5" t="n">
        <v>65278</v>
      </c>
      <c r="C7" s="5" t="n">
        <v>64615</v>
      </c>
    </row>
    <row r="8" spans="1:3">
      <c r="A8" s="4" t="s">
        <v>477</v>
      </c>
    </row>
    <row r="9" spans="1:3">
      <c r="A9" s="3" t="s">
        <v>473</v>
      </c>
    </row>
    <row r="10" spans="1:3">
      <c r="A10" s="4" t="s">
        <v>483</v>
      </c>
      <c r="B10" s="5" t="n">
        <v>56861</v>
      </c>
      <c r="C10" s="5" t="n">
        <v>58961</v>
      </c>
    </row>
    <row r="11" spans="1:3">
      <c r="A11" s="4" t="s">
        <v>478</v>
      </c>
    </row>
    <row r="12" spans="1:3">
      <c r="A12" s="3" t="s">
        <v>473</v>
      </c>
    </row>
    <row r="13" spans="1:3">
      <c r="A13" s="4" t="s">
        <v>483</v>
      </c>
      <c r="B13" s="5" t="n">
        <v>4764</v>
      </c>
      <c r="C13" s="5" t="n">
        <v>4402</v>
      </c>
    </row>
    <row r="14" spans="1:3">
      <c r="A14" s="4" t="s">
        <v>480</v>
      </c>
    </row>
    <row r="15" spans="1:3">
      <c r="A15" s="3" t="s">
        <v>473</v>
      </c>
    </row>
    <row r="16" spans="1:3">
      <c r="A16" s="4" t="s">
        <v>437</v>
      </c>
      <c r="B16" s="5" t="n">
        <v>1195012</v>
      </c>
      <c r="C16" s="5" t="n">
        <v>1097207</v>
      </c>
    </row>
    <row r="17" spans="1:3">
      <c r="A17" s="4" t="s">
        <v>481</v>
      </c>
    </row>
    <row r="18" spans="1:3">
      <c r="A18" s="3" t="s">
        <v>473</v>
      </c>
    </row>
    <row r="19" spans="1:3">
      <c r="A19" s="4" t="s">
        <v>437</v>
      </c>
      <c r="B19" s="6" t="n">
        <v>949840</v>
      </c>
      <c r="C19" s="6" t="n">
        <v>905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84</v>
      </c>
      <c r="B1" s="2" t="s">
        <v>2</v>
      </c>
    </row>
    <row r="2" spans="1:2">
      <c r="A2" s="4" t="s">
        <v>485</v>
      </c>
    </row>
    <row r="3" spans="1:2">
      <c r="A3" s="3" t="s">
        <v>486</v>
      </c>
    </row>
    <row r="4" spans="1:2">
      <c r="A4" s="4" t="s">
        <v>487</v>
      </c>
      <c r="B4" s="4" t="s">
        <v>488</v>
      </c>
    </row>
    <row r="5" spans="1:2">
      <c r="A5" s="4" t="s">
        <v>489</v>
      </c>
    </row>
    <row r="6" spans="1:2">
      <c r="A6" s="3" t="s">
        <v>486</v>
      </c>
    </row>
    <row r="7" spans="1:2">
      <c r="A7" s="4" t="s">
        <v>487</v>
      </c>
      <c r="B7" s="4" t="s">
        <v>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286</v>
      </c>
    </row>
    <row r="2" spans="1:2">
      <c r="A2" s="3" t="s">
        <v>219</v>
      </c>
    </row>
    <row r="3" spans="1:2">
      <c r="A3" s="4" t="s">
        <v>295</v>
      </c>
      <c r="B3" s="6" t="n">
        <v>32619</v>
      </c>
    </row>
    <row r="4" spans="1:2">
      <c r="A4" s="4" t="s">
        <v>491</v>
      </c>
      <c r="B4" s="5" t="n">
        <v>6234</v>
      </c>
    </row>
    <row r="5" spans="1:2">
      <c r="A5" s="4" t="s">
        <v>492</v>
      </c>
      <c r="B5" s="6" t="n">
        <v>28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93</v>
      </c>
      <c r="B1" s="2" t="s">
        <v>101</v>
      </c>
      <c r="C1" s="2" t="s">
        <v>1</v>
      </c>
    </row>
    <row r="2" spans="1:3">
      <c r="B2" s="2" t="s">
        <v>2</v>
      </c>
      <c r="C2" s="2" t="s">
        <v>2</v>
      </c>
    </row>
    <row r="3" spans="1:3">
      <c r="A3" s="3" t="s">
        <v>219</v>
      </c>
    </row>
    <row r="4" spans="1:3">
      <c r="A4" s="4" t="s">
        <v>494</v>
      </c>
      <c r="B4" s="6" t="n">
        <v>2045</v>
      </c>
      <c r="C4" s="6" t="n">
        <v>4132</v>
      </c>
    </row>
    <row r="5" spans="1:3">
      <c r="A5" s="4" t="s">
        <v>495</v>
      </c>
      <c r="B5" s="5" t="n">
        <v>437</v>
      </c>
      <c r="C5" s="5" t="n">
        <v>783</v>
      </c>
    </row>
    <row r="6" spans="1:3">
      <c r="A6" s="4" t="s">
        <v>496</v>
      </c>
      <c r="B6" s="6" t="n">
        <v>2482</v>
      </c>
      <c r="C6" s="6" t="n">
        <v>49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97</v>
      </c>
      <c r="B1" s="2" t="s">
        <v>101</v>
      </c>
      <c r="C1" s="2" t="s">
        <v>1</v>
      </c>
    </row>
    <row r="2" spans="1:3">
      <c r="B2" s="2" t="s">
        <v>2</v>
      </c>
      <c r="C2" s="2" t="s">
        <v>2</v>
      </c>
    </row>
    <row r="3" spans="1:3">
      <c r="A3" s="3" t="s">
        <v>219</v>
      </c>
    </row>
    <row r="4" spans="1:3">
      <c r="A4" s="4" t="s">
        <v>498</v>
      </c>
      <c r="B4" s="6" t="n">
        <v>2021</v>
      </c>
      <c r="C4" s="6" t="n">
        <v>4072</v>
      </c>
    </row>
    <row r="5" spans="1:3">
      <c r="A5" s="4" t="s">
        <v>499</v>
      </c>
      <c r="B5" s="6" t="n">
        <v>270</v>
      </c>
      <c r="C5" s="6" t="n">
        <v>18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500</v>
      </c>
      <c r="B1" s="2" t="s">
        <v>2</v>
      </c>
    </row>
    <row r="2" spans="1:2">
      <c r="A2" s="3" t="s">
        <v>219</v>
      </c>
    </row>
    <row r="3" spans="1:2">
      <c r="A3" s="4" t="s">
        <v>501</v>
      </c>
      <c r="B3" s="4" t="s">
        <v>502</v>
      </c>
    </row>
    <row r="4" spans="1:2">
      <c r="A4" s="4" t="s">
        <v>503</v>
      </c>
      <c r="B4"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5</v>
      </c>
      <c r="B1" s="2" t="s">
        <v>286</v>
      </c>
    </row>
    <row r="2" spans="1:2">
      <c r="A2" s="3" t="s">
        <v>219</v>
      </c>
    </row>
    <row r="3" spans="1:2">
      <c r="A3" s="4" t="s">
        <v>506</v>
      </c>
      <c r="B3" s="6" t="n">
        <v>3966</v>
      </c>
    </row>
    <row r="4" spans="1:2">
      <c r="A4" s="4" t="s">
        <v>507</v>
      </c>
      <c r="B4" s="5" t="n">
        <v>7049</v>
      </c>
    </row>
    <row r="5" spans="1:2">
      <c r="A5" s="4" t="s">
        <v>508</v>
      </c>
      <c r="B5" s="5" t="n">
        <v>6233</v>
      </c>
    </row>
    <row r="6" spans="1:2">
      <c r="A6" s="4" t="s">
        <v>509</v>
      </c>
      <c r="B6" s="5" t="n">
        <v>5679</v>
      </c>
    </row>
    <row r="7" spans="1:2">
      <c r="A7" s="4" t="s">
        <v>510</v>
      </c>
      <c r="B7" s="5" t="n">
        <v>4794</v>
      </c>
    </row>
    <row r="8" spans="1:2">
      <c r="A8" s="4" t="s">
        <v>511</v>
      </c>
      <c r="B8" s="5" t="n">
        <v>11371</v>
      </c>
    </row>
    <row r="9" spans="1:2">
      <c r="A9" s="4" t="s">
        <v>512</v>
      </c>
      <c r="B9" s="5" t="n">
        <v>39092</v>
      </c>
    </row>
    <row r="10" spans="1:2">
      <c r="A10" s="4" t="s">
        <v>513</v>
      </c>
      <c r="B10" s="5" t="n">
        <v>4453</v>
      </c>
    </row>
    <row r="11" spans="1:2">
      <c r="A11" s="4" t="s">
        <v>514</v>
      </c>
      <c r="B11" s="6" t="n">
        <v>34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57</v>
      </c>
    </row>
    <row r="2" spans="1:3">
      <c r="A2" s="4" t="s">
        <v>516</v>
      </c>
    </row>
    <row r="3" spans="1:3">
      <c r="A3" s="3" t="s">
        <v>517</v>
      </c>
    </row>
    <row r="4" spans="1:3">
      <c r="A4" s="4" t="s">
        <v>518</v>
      </c>
      <c r="B4" s="10" t="n">
        <v>6.4</v>
      </c>
      <c r="C4" s="10"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7</v>
      </c>
    </row>
    <row r="2" spans="1:3">
      <c r="A2" s="3" t="s">
        <v>437</v>
      </c>
    </row>
    <row r="3" spans="1:3">
      <c r="A3" s="4" t="s">
        <v>62</v>
      </c>
      <c r="B3" s="6" t="n">
        <v>723</v>
      </c>
      <c r="C3" s="6" t="n">
        <v>761</v>
      </c>
    </row>
    <row r="4" spans="1:3">
      <c r="A4" s="4" t="s">
        <v>68</v>
      </c>
      <c r="B4" s="5" t="n">
        <v>4962</v>
      </c>
      <c r="C4" s="5" t="n">
        <v>5219</v>
      </c>
    </row>
    <row r="5" spans="1:3">
      <c r="A5" s="3" t="s">
        <v>440</v>
      </c>
    </row>
    <row r="6" spans="1:3">
      <c r="A6" s="4" t="s">
        <v>72</v>
      </c>
      <c r="B6" s="5" t="n">
        <v>723</v>
      </c>
      <c r="C6" s="5" t="n">
        <v>761</v>
      </c>
    </row>
    <row r="7" spans="1:3">
      <c r="A7" s="4" t="s">
        <v>81</v>
      </c>
      <c r="B7" s="6" t="n">
        <v>4962</v>
      </c>
      <c r="C7" s="6" t="n">
        <v>5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128</v>
      </c>
      <c r="B1" s="2" t="s">
        <v>129</v>
      </c>
      <c r="C1" s="2" t="s">
        <v>130</v>
      </c>
      <c r="D1" s="2" t="s">
        <v>131</v>
      </c>
      <c r="E1" s="2" t="s">
        <v>132</v>
      </c>
    </row>
    <row r="2" spans="1:5">
      <c r="A2" s="4" t="s">
        <v>133</v>
      </c>
      <c r="C2" s="5" t="n">
        <v>25593122</v>
      </c>
    </row>
    <row r="3" spans="1:5">
      <c r="A3" s="4" t="s">
        <v>134</v>
      </c>
      <c r="B3" s="6" t="n">
        <v>866376</v>
      </c>
      <c r="C3" s="6" t="n">
        <v>68220</v>
      </c>
      <c r="D3" s="6" t="n">
        <v>882333</v>
      </c>
      <c r="E3" s="6" t="n">
        <v>-84177</v>
      </c>
    </row>
    <row r="4" spans="1:5">
      <c r="A4" s="3" t="s">
        <v>135</v>
      </c>
    </row>
    <row r="5" spans="1:5">
      <c r="A5" s="4" t="s">
        <v>117</v>
      </c>
      <c r="B5" s="5" t="n">
        <v>14322</v>
      </c>
      <c r="D5" s="5" t="n">
        <v>14322</v>
      </c>
    </row>
    <row r="6" spans="1:5">
      <c r="A6" s="4" t="s">
        <v>136</v>
      </c>
      <c r="B6" s="5" t="n">
        <v>146</v>
      </c>
      <c r="E6" s="5" t="n">
        <v>146</v>
      </c>
    </row>
    <row r="7" spans="1:5">
      <c r="A7" s="4" t="s">
        <v>126</v>
      </c>
      <c r="B7" s="5" t="n">
        <v>-4762</v>
      </c>
      <c r="E7" s="5" t="n">
        <v>-4762</v>
      </c>
    </row>
    <row r="8" spans="1:5">
      <c r="A8" s="4" t="s">
        <v>137</v>
      </c>
      <c r="C8" s="5" t="n">
        <v>14542</v>
      </c>
    </row>
    <row r="9" spans="1:5">
      <c r="A9" s="4" t="s">
        <v>138</v>
      </c>
      <c r="B9" s="5" t="n">
        <v>425</v>
      </c>
      <c r="C9" s="6" t="n">
        <v>425</v>
      </c>
    </row>
    <row r="10" spans="1:5">
      <c r="A10" s="4" t="s">
        <v>139</v>
      </c>
      <c r="B10" s="5" t="n">
        <v>1390</v>
      </c>
      <c r="C10" s="6" t="n">
        <v>1390</v>
      </c>
    </row>
    <row r="11" spans="1:5">
      <c r="A11" s="4" t="s">
        <v>140</v>
      </c>
      <c r="C11" s="5" t="n">
        <v>25607664</v>
      </c>
    </row>
    <row r="12" spans="1:5">
      <c r="A12" s="4" t="s">
        <v>141</v>
      </c>
      <c r="B12" s="5" t="n">
        <v>877897</v>
      </c>
      <c r="C12" s="6" t="n">
        <v>70035</v>
      </c>
      <c r="D12" s="5" t="n">
        <v>896655</v>
      </c>
      <c r="E12" s="5" t="n">
        <v>-88793</v>
      </c>
    </row>
    <row r="13" spans="1:5">
      <c r="A13" s="4" t="s">
        <v>133</v>
      </c>
      <c r="C13" s="5" t="n">
        <v>25593122</v>
      </c>
    </row>
    <row r="14" spans="1:5">
      <c r="A14" s="4" t="s">
        <v>134</v>
      </c>
      <c r="B14" s="5" t="n">
        <v>866376</v>
      </c>
      <c r="C14" s="6" t="n">
        <v>68220</v>
      </c>
      <c r="D14" s="5" t="n">
        <v>882333</v>
      </c>
      <c r="E14" s="5" t="n">
        <v>-84177</v>
      </c>
    </row>
    <row r="15" spans="1:5">
      <c r="A15" s="3" t="s">
        <v>135</v>
      </c>
    </row>
    <row r="16" spans="1:5">
      <c r="A16" s="4" t="s">
        <v>117</v>
      </c>
      <c r="B16" s="5" t="n">
        <v>34303</v>
      </c>
    </row>
    <row r="17" spans="1:5">
      <c r="A17" s="4" t="s">
        <v>142</v>
      </c>
      <c r="C17" s="5" t="n">
        <v>25702342</v>
      </c>
    </row>
    <row r="18" spans="1:5">
      <c r="A18" s="4" t="s">
        <v>143</v>
      </c>
      <c r="B18" s="5" t="n">
        <v>899503</v>
      </c>
      <c r="C18" s="6" t="n">
        <v>70912</v>
      </c>
      <c r="D18" s="5" t="n">
        <v>916637</v>
      </c>
      <c r="E18" s="5" t="n">
        <v>-88046</v>
      </c>
    </row>
    <row r="19" spans="1:5">
      <c r="A19" s="4" t="s">
        <v>144</v>
      </c>
      <c r="C19" s="5" t="n">
        <v>25607664</v>
      </c>
    </row>
    <row r="20" spans="1:5">
      <c r="A20" s="4" t="s">
        <v>145</v>
      </c>
      <c r="B20" s="5" t="n">
        <v>877897</v>
      </c>
      <c r="C20" s="6" t="n">
        <v>70035</v>
      </c>
      <c r="D20" s="5" t="n">
        <v>896655</v>
      </c>
      <c r="E20" s="5" t="n">
        <v>-88793</v>
      </c>
    </row>
    <row r="21" spans="1:5">
      <c r="A21" s="3" t="s">
        <v>135</v>
      </c>
    </row>
    <row r="22" spans="1:5">
      <c r="A22" s="4" t="s">
        <v>117</v>
      </c>
      <c r="B22" s="5" t="n">
        <v>19982</v>
      </c>
      <c r="D22" s="5" t="n">
        <v>19982</v>
      </c>
    </row>
    <row r="23" spans="1:5">
      <c r="A23" s="4" t="s">
        <v>136</v>
      </c>
      <c r="B23" s="5" t="n">
        <v>-615</v>
      </c>
      <c r="E23" s="5" t="n">
        <v>-615</v>
      </c>
    </row>
    <row r="24" spans="1:5">
      <c r="A24" s="4" t="s">
        <v>126</v>
      </c>
      <c r="B24" s="5" t="n">
        <v>1362</v>
      </c>
      <c r="E24" s="5" t="n">
        <v>1362</v>
      </c>
    </row>
    <row r="25" spans="1:5">
      <c r="A25" s="4" t="s">
        <v>137</v>
      </c>
      <c r="C25" s="5" t="n">
        <v>104065</v>
      </c>
    </row>
    <row r="26" spans="1:5">
      <c r="A26" s="4" t="s">
        <v>138</v>
      </c>
      <c r="B26" s="5" t="n">
        <v>-321</v>
      </c>
      <c r="C26" s="6" t="n">
        <v>-321</v>
      </c>
    </row>
    <row r="27" spans="1:5">
      <c r="A27" s="4" t="s">
        <v>146</v>
      </c>
      <c r="C27" s="5" t="n">
        <v>-9387</v>
      </c>
    </row>
    <row r="28" spans="1:5">
      <c r="A28" s="4" t="s">
        <v>147</v>
      </c>
      <c r="B28" s="5" t="n">
        <v>-308</v>
      </c>
      <c r="C28" s="6" t="n">
        <v>-308</v>
      </c>
    </row>
    <row r="29" spans="1:5">
      <c r="A29" s="4" t="s">
        <v>139</v>
      </c>
      <c r="B29" s="5" t="n">
        <v>1506</v>
      </c>
      <c r="C29" s="6" t="n">
        <v>1506</v>
      </c>
    </row>
    <row r="30" spans="1:5">
      <c r="A30" s="4" t="s">
        <v>142</v>
      </c>
      <c r="C30" s="5" t="n">
        <v>25702342</v>
      </c>
    </row>
    <row r="31" spans="1:5">
      <c r="A31" s="4" t="s">
        <v>143</v>
      </c>
      <c r="B31" s="5" t="n">
        <v>899503</v>
      </c>
      <c r="C31" s="6" t="n">
        <v>70912</v>
      </c>
      <c r="D31" s="5" t="n">
        <v>916637</v>
      </c>
      <c r="E31" s="5" t="n">
        <v>-88046</v>
      </c>
    </row>
    <row r="32" spans="1:5">
      <c r="A32" s="4" t="s">
        <v>148</v>
      </c>
      <c r="C32" s="5" t="n">
        <v>25408397</v>
      </c>
    </row>
    <row r="33" spans="1:5">
      <c r="A33" s="4" t="s">
        <v>149</v>
      </c>
      <c r="B33" s="5" t="n">
        <v>914129</v>
      </c>
      <c r="C33" s="6" t="n">
        <v>64287</v>
      </c>
      <c r="D33" s="5" t="n">
        <v>939930</v>
      </c>
      <c r="E33" s="5" t="n">
        <v>-90088</v>
      </c>
    </row>
    <row r="34" spans="1:5">
      <c r="A34" s="3" t="s">
        <v>135</v>
      </c>
    </row>
    <row r="35" spans="1:5">
      <c r="A35" s="4" t="s">
        <v>117</v>
      </c>
      <c r="B35" s="5" t="n">
        <v>11530</v>
      </c>
      <c r="D35" s="5" t="n">
        <v>11530</v>
      </c>
    </row>
    <row r="36" spans="1:5">
      <c r="A36" s="4" t="s">
        <v>136</v>
      </c>
      <c r="B36" s="5" t="n">
        <v>-1071</v>
      </c>
      <c r="E36" s="5" t="n">
        <v>-1071</v>
      </c>
    </row>
    <row r="37" spans="1:5">
      <c r="A37" s="4" t="s">
        <v>126</v>
      </c>
      <c r="B37" s="5" t="n">
        <v>-14639</v>
      </c>
      <c r="E37" s="5" t="n">
        <v>-14639</v>
      </c>
    </row>
    <row r="38" spans="1:5">
      <c r="A38" s="4" t="s">
        <v>137</v>
      </c>
      <c r="C38" s="5" t="n">
        <v>786</v>
      </c>
    </row>
    <row r="39" spans="1:5">
      <c r="A39" s="4" t="s">
        <v>138</v>
      </c>
      <c r="B39" s="5" t="n">
        <v>-12</v>
      </c>
      <c r="C39" s="6" t="n">
        <v>-12</v>
      </c>
    </row>
    <row r="40" spans="1:5">
      <c r="A40" s="4" t="s">
        <v>146</v>
      </c>
      <c r="C40" s="5" t="n">
        <v>-168068</v>
      </c>
    </row>
    <row r="41" spans="1:5">
      <c r="A41" s="4" t="s">
        <v>147</v>
      </c>
      <c r="B41" s="5" t="n">
        <v>-5432</v>
      </c>
      <c r="C41" s="6" t="n">
        <v>-5432</v>
      </c>
    </row>
    <row r="42" spans="1:5">
      <c r="A42" s="4" t="s">
        <v>139</v>
      </c>
      <c r="B42" s="5" t="n">
        <v>1246</v>
      </c>
      <c r="C42" s="6" t="n">
        <v>1246</v>
      </c>
    </row>
    <row r="43" spans="1:5">
      <c r="A43" s="4" t="s">
        <v>150</v>
      </c>
      <c r="C43" s="5" t="n">
        <v>25241115</v>
      </c>
    </row>
    <row r="44" spans="1:5">
      <c r="A44" s="4" t="s">
        <v>151</v>
      </c>
      <c r="B44" s="5" t="n">
        <v>905751</v>
      </c>
      <c r="C44" s="6" t="n">
        <v>60089</v>
      </c>
      <c r="D44" s="5" t="n">
        <v>951460</v>
      </c>
      <c r="E44" s="5" t="n">
        <v>-105798</v>
      </c>
    </row>
    <row r="45" spans="1:5">
      <c r="A45" s="4" t="s">
        <v>148</v>
      </c>
      <c r="C45" s="5" t="n">
        <v>25408397</v>
      </c>
    </row>
    <row r="46" spans="1:5">
      <c r="A46" s="4" t="s">
        <v>149</v>
      </c>
      <c r="B46" s="5" t="n">
        <v>914129</v>
      </c>
      <c r="C46" s="6" t="n">
        <v>64287</v>
      </c>
      <c r="D46" s="5" t="n">
        <v>939930</v>
      </c>
      <c r="E46" s="5" t="n">
        <v>-90088</v>
      </c>
    </row>
    <row r="47" spans="1:5">
      <c r="A47" s="3" t="s">
        <v>135</v>
      </c>
    </row>
    <row r="48" spans="1:5">
      <c r="A48" s="4" t="s">
        <v>117</v>
      </c>
      <c r="B48" s="5" t="n">
        <v>22896</v>
      </c>
    </row>
    <row r="49" spans="1:5">
      <c r="A49" s="4" t="s">
        <v>136</v>
      </c>
      <c r="B49" s="5" t="n">
        <v>-171</v>
      </c>
    </row>
    <row r="50" spans="1:5">
      <c r="A50" s="4" t="s">
        <v>152</v>
      </c>
      <c r="C50" s="5" t="n">
        <v>25345798</v>
      </c>
    </row>
    <row r="51" spans="1:5">
      <c r="A51" s="4" t="s">
        <v>153</v>
      </c>
      <c r="B51" s="5" t="n">
        <v>927580</v>
      </c>
      <c r="C51" s="6" t="n">
        <v>61095</v>
      </c>
      <c r="D51" s="5" t="n">
        <v>962825</v>
      </c>
      <c r="E51" s="5" t="n">
        <v>-96340</v>
      </c>
    </row>
    <row r="52" spans="1:5">
      <c r="A52" s="4" t="s">
        <v>154</v>
      </c>
      <c r="C52" s="5" t="n">
        <v>25241115</v>
      </c>
    </row>
    <row r="53" spans="1:5">
      <c r="A53" s="4" t="s">
        <v>155</v>
      </c>
      <c r="B53" s="5" t="n">
        <v>905751</v>
      </c>
      <c r="C53" s="6" t="n">
        <v>60089</v>
      </c>
      <c r="D53" s="5" t="n">
        <v>951460</v>
      </c>
      <c r="E53" s="5" t="n">
        <v>-105798</v>
      </c>
    </row>
    <row r="54" spans="1:5">
      <c r="A54" s="3" t="s">
        <v>135</v>
      </c>
    </row>
    <row r="55" spans="1:5">
      <c r="A55" s="4" t="s">
        <v>117</v>
      </c>
      <c r="B55" s="5" t="n">
        <v>11366</v>
      </c>
      <c r="D55" s="5" t="n">
        <v>11366</v>
      </c>
    </row>
    <row r="56" spans="1:5">
      <c r="A56" s="4" t="s">
        <v>136</v>
      </c>
      <c r="B56" s="5" t="n">
        <v>900</v>
      </c>
      <c r="E56" s="5" t="n">
        <v>900</v>
      </c>
    </row>
    <row r="57" spans="1:5">
      <c r="A57" s="4" t="s">
        <v>126</v>
      </c>
      <c r="B57" s="5" t="n">
        <v>8558</v>
      </c>
      <c r="E57" s="5" t="n">
        <v>8558</v>
      </c>
    </row>
    <row r="58" spans="1:5">
      <c r="A58" s="4" t="s">
        <v>137</v>
      </c>
      <c r="C58" s="5" t="n">
        <v>104683</v>
      </c>
    </row>
    <row r="59" spans="1:5">
      <c r="A59" s="4" t="s">
        <v>138</v>
      </c>
      <c r="B59" s="5" t="n">
        <v>-621</v>
      </c>
      <c r="C59" s="6" t="n">
        <v>-621</v>
      </c>
    </row>
    <row r="60" spans="1:5">
      <c r="A60" s="4" t="s">
        <v>147</v>
      </c>
      <c r="B60" s="5" t="n">
        <v>0</v>
      </c>
    </row>
    <row r="61" spans="1:5">
      <c r="A61" s="4" t="s">
        <v>139</v>
      </c>
      <c r="B61" s="5" t="n">
        <v>1627</v>
      </c>
      <c r="C61" s="6" t="n">
        <v>1627</v>
      </c>
    </row>
    <row r="62" spans="1:5">
      <c r="A62" s="4" t="s">
        <v>152</v>
      </c>
      <c r="C62" s="5" t="n">
        <v>25345798</v>
      </c>
    </row>
    <row r="63" spans="1:5">
      <c r="A63" s="4" t="s">
        <v>153</v>
      </c>
      <c r="B63" s="6" t="n">
        <v>927580</v>
      </c>
      <c r="C63" s="6" t="n">
        <v>61095</v>
      </c>
      <c r="D63" s="6" t="n">
        <v>962825</v>
      </c>
      <c r="E63" s="6" t="n">
        <v>-96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20</v>
      </c>
      <c r="B1" s="2" t="s">
        <v>101</v>
      </c>
      <c r="D1" s="2" t="s">
        <v>1</v>
      </c>
    </row>
    <row r="2" spans="1:6">
      <c r="B2" s="2" t="s">
        <v>2</v>
      </c>
      <c r="C2" s="2" t="s">
        <v>102</v>
      </c>
      <c r="D2" s="2" t="s">
        <v>2</v>
      </c>
      <c r="E2" s="2" t="s">
        <v>102</v>
      </c>
      <c r="F2" s="2" t="s">
        <v>57</v>
      </c>
    </row>
    <row r="3" spans="1:6">
      <c r="A3" s="3" t="s">
        <v>521</v>
      </c>
    </row>
    <row r="4" spans="1:6">
      <c r="A4" s="4" t="s">
        <v>522</v>
      </c>
      <c r="B4" s="6" t="n">
        <v>200</v>
      </c>
    </row>
    <row r="5" spans="1:6">
      <c r="A5" s="4" t="s">
        <v>523</v>
      </c>
      <c r="B5" s="4" t="s">
        <v>524</v>
      </c>
      <c r="D5" s="4" t="s">
        <v>525</v>
      </c>
    </row>
    <row r="6" spans="1:6">
      <c r="A6" s="4" t="s">
        <v>526</v>
      </c>
      <c r="B6" s="6" t="n">
        <v>1300</v>
      </c>
      <c r="D6" s="6" t="n">
        <v>1300</v>
      </c>
      <c r="F6" s="6" t="n">
        <v>1200</v>
      </c>
    </row>
    <row r="7" spans="1:6">
      <c r="A7" s="4" t="s">
        <v>527</v>
      </c>
      <c r="B7" s="5" t="n">
        <v>1000</v>
      </c>
      <c r="D7" s="5" t="n">
        <v>1000</v>
      </c>
    </row>
    <row r="8" spans="1:6">
      <c r="A8" s="4" t="s">
        <v>528</v>
      </c>
      <c r="B8" s="5" t="n">
        <v>1100</v>
      </c>
      <c r="D8" s="5" t="n">
        <v>1100</v>
      </c>
      <c r="F8" s="6" t="n">
        <v>1000</v>
      </c>
    </row>
    <row r="9" spans="1:6">
      <c r="A9" s="4" t="s">
        <v>529</v>
      </c>
      <c r="B9" s="5" t="n">
        <v>15720</v>
      </c>
      <c r="C9" s="6" t="n">
        <v>26650</v>
      </c>
      <c r="D9" s="6" t="n">
        <v>31301</v>
      </c>
      <c r="E9" s="6" t="n">
        <v>45873</v>
      </c>
    </row>
    <row r="10" spans="1:6">
      <c r="A10" s="4" t="s">
        <v>530</v>
      </c>
    </row>
    <row r="11" spans="1:6">
      <c r="A11" s="3" t="s">
        <v>521</v>
      </c>
    </row>
    <row r="12" spans="1:6">
      <c r="A12" s="4" t="s">
        <v>529</v>
      </c>
      <c r="B12" s="6" t="n">
        <v>1100</v>
      </c>
      <c r="C12" s="6" t="n">
        <v>2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17</v>
      </c>
      <c r="B4" s="6" t="n">
        <v>22896</v>
      </c>
      <c r="C4" s="6" t="n">
        <v>34303</v>
      </c>
    </row>
    <row r="5" spans="1:3">
      <c r="A5" s="3" t="s">
        <v>158</v>
      </c>
    </row>
    <row r="6" spans="1:3">
      <c r="A6" s="4" t="s">
        <v>159</v>
      </c>
      <c r="B6" s="5" t="n">
        <v>18889</v>
      </c>
      <c r="C6" s="5" t="n">
        <v>18203</v>
      </c>
    </row>
    <row r="7" spans="1:3">
      <c r="A7" s="4" t="s">
        <v>160</v>
      </c>
      <c r="B7" s="5" t="n">
        <v>209</v>
      </c>
      <c r="C7" s="5" t="n">
        <v>168</v>
      </c>
    </row>
    <row r="8" spans="1:3">
      <c r="A8" s="4" t="s">
        <v>161</v>
      </c>
      <c r="B8" s="5" t="n">
        <v>2800</v>
      </c>
      <c r="C8" s="5" t="n">
        <v>2187</v>
      </c>
    </row>
    <row r="9" spans="1:3">
      <c r="A9" s="4" t="s">
        <v>139</v>
      </c>
      <c r="B9" s="5" t="n">
        <v>2849</v>
      </c>
      <c r="C9" s="5" t="n">
        <v>2907</v>
      </c>
    </row>
    <row r="10" spans="1:3">
      <c r="A10" s="4" t="s">
        <v>67</v>
      </c>
      <c r="B10" s="5" t="n">
        <v>-332</v>
      </c>
      <c r="C10" s="5" t="n">
        <v>1835</v>
      </c>
    </row>
    <row r="11" spans="1:3">
      <c r="A11" s="4" t="s">
        <v>110</v>
      </c>
      <c r="B11" s="5" t="n">
        <v>5649</v>
      </c>
      <c r="C11" s="5" t="n">
        <v>6434</v>
      </c>
    </row>
    <row r="12" spans="1:3">
      <c r="A12" s="4" t="s">
        <v>162</v>
      </c>
      <c r="B12" s="5" t="n">
        <v>-3050</v>
      </c>
      <c r="C12" s="5" t="n">
        <v>-7444</v>
      </c>
    </row>
    <row r="13" spans="1:3">
      <c r="A13" s="4" t="s">
        <v>163</v>
      </c>
      <c r="B13" s="5" t="n">
        <v>39</v>
      </c>
      <c r="C13" s="5" t="n">
        <v>0</v>
      </c>
    </row>
    <row r="14" spans="1:3">
      <c r="A14" s="3" t="s">
        <v>164</v>
      </c>
    </row>
    <row r="15" spans="1:3">
      <c r="A15" s="4" t="s">
        <v>165</v>
      </c>
      <c r="B15" s="5" t="n">
        <v>6595</v>
      </c>
      <c r="C15" s="5" t="n">
        <v>-30818</v>
      </c>
    </row>
    <row r="16" spans="1:3">
      <c r="A16" s="4" t="s">
        <v>61</v>
      </c>
      <c r="B16" s="5" t="n">
        <v>-48559</v>
      </c>
      <c r="C16" s="5" t="n">
        <v>-110909</v>
      </c>
    </row>
    <row r="17" spans="1:3">
      <c r="A17" s="4" t="s">
        <v>166</v>
      </c>
      <c r="B17" s="5" t="n">
        <v>-7001</v>
      </c>
      <c r="C17" s="5" t="n">
        <v>914</v>
      </c>
    </row>
    <row r="18" spans="1:3">
      <c r="A18" s="4" t="s">
        <v>68</v>
      </c>
      <c r="B18" s="5" t="n">
        <v>-7919</v>
      </c>
      <c r="C18" s="5" t="n">
        <v>1849</v>
      </c>
    </row>
    <row r="19" spans="1:3">
      <c r="A19" s="4" t="s">
        <v>71</v>
      </c>
      <c r="B19" s="5" t="n">
        <v>113591</v>
      </c>
      <c r="C19" s="5" t="n">
        <v>43853</v>
      </c>
    </row>
    <row r="20" spans="1:3">
      <c r="A20" s="4" t="s">
        <v>167</v>
      </c>
      <c r="B20" s="5" t="n">
        <v>15379</v>
      </c>
      <c r="C20" s="5" t="n">
        <v>-3993</v>
      </c>
    </row>
    <row r="21" spans="1:3">
      <c r="A21" s="4" t="s">
        <v>74</v>
      </c>
      <c r="B21" s="5" t="n">
        <v>-3975</v>
      </c>
      <c r="C21" s="5" t="n">
        <v>-11259</v>
      </c>
    </row>
    <row r="22" spans="1:3">
      <c r="A22" s="4" t="s">
        <v>168</v>
      </c>
      <c r="B22" s="5" t="n">
        <v>118060</v>
      </c>
      <c r="C22" s="5" t="n">
        <v>-51770</v>
      </c>
    </row>
    <row r="23" spans="1:3">
      <c r="A23" s="3" t="s">
        <v>169</v>
      </c>
    </row>
    <row r="24" spans="1:3">
      <c r="A24" s="4" t="s">
        <v>170</v>
      </c>
      <c r="B24" s="5" t="n">
        <v>-2750</v>
      </c>
      <c r="C24" s="5" t="n">
        <v>-5780</v>
      </c>
    </row>
    <row r="25" spans="1:3">
      <c r="A25" s="4" t="s">
        <v>171</v>
      </c>
      <c r="B25" s="5" t="n">
        <v>-48921</v>
      </c>
      <c r="C25" s="5" t="n">
        <v>-32183</v>
      </c>
    </row>
    <row r="26" spans="1:3">
      <c r="A26" s="4" t="s">
        <v>172</v>
      </c>
      <c r="B26" s="5" t="n">
        <v>-51671</v>
      </c>
      <c r="C26" s="5" t="n">
        <v>-37963</v>
      </c>
    </row>
    <row r="27" spans="1:3">
      <c r="A27" s="3" t="s">
        <v>173</v>
      </c>
    </row>
    <row r="28" spans="1:3">
      <c r="A28" s="4" t="s">
        <v>174</v>
      </c>
      <c r="B28" s="5" t="n">
        <v>1084158</v>
      </c>
      <c r="C28" s="5" t="n">
        <v>1126333</v>
      </c>
    </row>
    <row r="29" spans="1:3">
      <c r="A29" s="4" t="s">
        <v>175</v>
      </c>
      <c r="B29" s="5" t="n">
        <v>-1084138</v>
      </c>
      <c r="C29" s="5" t="n">
        <v>-1003022</v>
      </c>
    </row>
    <row r="30" spans="1:3">
      <c r="A30" s="4" t="s">
        <v>176</v>
      </c>
      <c r="B30" s="5" t="n">
        <v>-2450</v>
      </c>
      <c r="C30" s="5" t="n">
        <v>0</v>
      </c>
    </row>
    <row r="31" spans="1:3">
      <c r="A31" s="4" t="s">
        <v>177</v>
      </c>
      <c r="B31" s="5" t="n">
        <v>-2210</v>
      </c>
      <c r="C31" s="5" t="n">
        <v>-331</v>
      </c>
    </row>
    <row r="32" spans="1:3">
      <c r="A32" s="4" t="s">
        <v>178</v>
      </c>
      <c r="B32" s="5" t="n">
        <v>-1115</v>
      </c>
    </row>
    <row r="33" spans="1:3">
      <c r="A33" s="4" t="s">
        <v>178</v>
      </c>
      <c r="C33" s="5" t="n">
        <v>-330</v>
      </c>
    </row>
    <row r="34" spans="1:3">
      <c r="A34" s="4" t="s">
        <v>179</v>
      </c>
      <c r="B34" s="5" t="n">
        <v>-35481</v>
      </c>
      <c r="C34" s="5" t="n">
        <v>-35616</v>
      </c>
    </row>
    <row r="35" spans="1:3">
      <c r="A35" s="4" t="s">
        <v>180</v>
      </c>
      <c r="B35" s="5" t="n">
        <v>720</v>
      </c>
      <c r="C35" s="5" t="n">
        <v>1509</v>
      </c>
    </row>
    <row r="36" spans="1:3">
      <c r="A36" s="4" t="s">
        <v>181</v>
      </c>
      <c r="B36" s="5" t="n">
        <v>-1354</v>
      </c>
      <c r="C36" s="5" t="n">
        <v>-1404</v>
      </c>
    </row>
    <row r="37" spans="1:3">
      <c r="A37" s="4" t="s">
        <v>182</v>
      </c>
      <c r="B37" s="5" t="n">
        <v>-6077</v>
      </c>
      <c r="C37" s="5" t="n">
        <v>-308</v>
      </c>
    </row>
    <row r="38" spans="1:3">
      <c r="A38" s="4" t="s">
        <v>183</v>
      </c>
      <c r="B38" s="5" t="n">
        <v>-47947</v>
      </c>
      <c r="C38" s="5" t="n">
        <v>86831</v>
      </c>
    </row>
    <row r="39" spans="1:3">
      <c r="A39" s="4" t="s">
        <v>184</v>
      </c>
      <c r="B39" s="5" t="n">
        <v>-255</v>
      </c>
      <c r="C39" s="5" t="n">
        <v>121</v>
      </c>
    </row>
    <row r="40" spans="1:3">
      <c r="A40" s="4" t="s">
        <v>185</v>
      </c>
      <c r="B40" s="5" t="n">
        <v>18187</v>
      </c>
      <c r="C40" s="5" t="n">
        <v>-2781</v>
      </c>
    </row>
    <row r="41" spans="1:3">
      <c r="A41" s="4" t="s">
        <v>186</v>
      </c>
      <c r="B41" s="5" t="n">
        <v>23818</v>
      </c>
      <c r="C41" s="5" t="n">
        <v>25530</v>
      </c>
    </row>
    <row r="42" spans="1:3">
      <c r="A42" s="4" t="s">
        <v>187</v>
      </c>
      <c r="B42" s="6" t="n">
        <v>42005</v>
      </c>
      <c r="C42" s="6" t="n">
        <v>22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11:04Z</dcterms:created>
  <dcterms:modified xmlns:dcterms="http://purl.org/dc/terms/" xmlns:xsi="http://www.w3.org/2001/XMLSchema-instance" xsi:type="dcterms:W3CDTF">2020-02-04T16:11:04Z</dcterms:modified>
</cp:coreProperties>
</file>